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Def" sheetId="5" state="visible" r:id="rId5"/>
    <sheet xmlns:r="http://schemas.openxmlformats.org/officeDocument/2006/relationships" name="Statements of Cash Flows"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Notes Payable-Related Party" sheetId="10" state="visible" r:id="rId10"/>
    <sheet xmlns:r="http://schemas.openxmlformats.org/officeDocument/2006/relationships" name="Capital Stock" sheetId="11" state="visible" r:id="rId11"/>
    <sheet xmlns:r="http://schemas.openxmlformats.org/officeDocument/2006/relationships" name="Income Taxes" sheetId="12" state="visible" r:id="rId12"/>
    <sheet xmlns:r="http://schemas.openxmlformats.org/officeDocument/2006/relationships" name="Convertible Note"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Nature of Operations and Basi_2" sheetId="18" state="visible" r:id="rId18"/>
    <sheet xmlns:r="http://schemas.openxmlformats.org/officeDocument/2006/relationships" name="Nature of Operations and Basi_3" sheetId="19" state="visible" r:id="rId19"/>
    <sheet xmlns:r="http://schemas.openxmlformats.org/officeDocument/2006/relationships" name="Summary of Significant Accoun_3" sheetId="20" state="visible" r:id="rId20"/>
    <sheet xmlns:r="http://schemas.openxmlformats.org/officeDocument/2006/relationships" name="Notes Payable (Details Narrativ" sheetId="21" state="visible" r:id="rId21"/>
    <sheet xmlns:r="http://schemas.openxmlformats.org/officeDocument/2006/relationships" name="Notes Payable (Details Narrat_2" sheetId="22" state="visible" r:id="rId22"/>
    <sheet xmlns:r="http://schemas.openxmlformats.org/officeDocument/2006/relationships" name="Notes Payable-Related Party (De" sheetId="23" state="visible" r:id="rId23"/>
    <sheet xmlns:r="http://schemas.openxmlformats.org/officeDocument/2006/relationships" name="Notes Payable-Related Party (_2" sheetId="24" state="visible" r:id="rId24"/>
    <sheet xmlns:r="http://schemas.openxmlformats.org/officeDocument/2006/relationships" name="Capital Stock (Details Narrativ" sheetId="25" state="visible" r:id="rId25"/>
    <sheet xmlns:r="http://schemas.openxmlformats.org/officeDocument/2006/relationships" name="Capital Stock (Details Narrat_2" sheetId="26" state="visible" r:id="rId26"/>
    <sheet xmlns:r="http://schemas.openxmlformats.org/officeDocument/2006/relationships" name="Income Taxes (Details Narrative" sheetId="27" state="visible" r:id="rId27"/>
    <sheet xmlns:r="http://schemas.openxmlformats.org/officeDocument/2006/relationships" name="Income Taxes - Schedule of Defe" sheetId="28" state="visible" r:id="rId28"/>
    <sheet xmlns:r="http://schemas.openxmlformats.org/officeDocument/2006/relationships" name="Convertible Note (Details Narra" sheetId="29" state="visible" r:id="rId29"/>
    <sheet xmlns:r="http://schemas.openxmlformats.org/officeDocument/2006/relationships" name="Commitments and Contingencies (" sheetId="30" state="visible" r:id="rId30"/>
    <sheet xmlns:r="http://schemas.openxmlformats.org/officeDocument/2006/relationships" name="Subsequent Events (Details Narr" sheetId="31" state="visible" r:id="rId31"/>
  </sheets>
  <definedNames/>
  <calcPr calcId="124519" fullCalcOnLoad="1"/>
</workbook>
</file>

<file path=xl/sharedStrings.xml><?xml version="1.0" encoding="utf-8"?>
<sst xmlns="http://schemas.openxmlformats.org/spreadsheetml/2006/main" uniqueCount="258">
  <si>
    <t>Document and Entity Information</t>
  </si>
  <si>
    <t>9 Months Ended</t>
  </si>
  <si>
    <t>Sep. 30, 2018</t>
  </si>
  <si>
    <t>Document And Entity Information</t>
  </si>
  <si>
    <t>Entity Registrant Name</t>
  </si>
  <si>
    <t>Hoverink Biotechnologies, Inc.</t>
  </si>
  <si>
    <t>Entity Central Index Key</t>
  </si>
  <si>
    <t>Document Type</t>
  </si>
  <si>
    <t>S1</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Trading Symbol</t>
  </si>
  <si>
    <t>hvbh</t>
  </si>
  <si>
    <t>Balance Sheets - USD ($)</t>
  </si>
  <si>
    <t>Dec. 31, 2017</t>
  </si>
  <si>
    <t>Dec. 31, 2016</t>
  </si>
  <si>
    <t>Current Assets</t>
  </si>
  <si>
    <t>Cash and cash equivalents</t>
  </si>
  <si>
    <t xml:space="preserve"> </t>
  </si>
  <si>
    <t>Prepaid expenses</t>
  </si>
  <si>
    <t>Total Current assets</t>
  </si>
  <si>
    <t>TOTAL ASSETS</t>
  </si>
  <si>
    <t>Current Liabilities</t>
  </si>
  <si>
    <t>Bank Overdraft</t>
  </si>
  <si>
    <t>Accounts payable and accrued liabilities</t>
  </si>
  <si>
    <t>Notes payable</t>
  </si>
  <si>
    <t>Total Current Liabilities</t>
  </si>
  <si>
    <t>Long Term Liabilities</t>
  </si>
  <si>
    <t>Note payable-related party</t>
  </si>
  <si>
    <t>Convertible note</t>
  </si>
  <si>
    <t>TOTAL LIABILITIES</t>
  </si>
  <si>
    <t>Shareholders' Deficit</t>
  </si>
  <si>
    <t>Common stock value</t>
  </si>
  <si>
    <t>Additional paid in capital</t>
  </si>
  <si>
    <t>Accumulated deficit</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3 Months Ended</t>
  </si>
  <si>
    <t>12 Months Ended</t>
  </si>
  <si>
    <t>Sep. 30, 2017</t>
  </si>
  <si>
    <t>Operating Expenses</t>
  </si>
  <si>
    <t>General and administration</t>
  </si>
  <si>
    <t>Professional fees</t>
  </si>
  <si>
    <t>Management and Director's Fees</t>
  </si>
  <si>
    <t>Stock based compensation</t>
  </si>
  <si>
    <t>Total operating expenses</t>
  </si>
  <si>
    <t>Loss from operations</t>
  </si>
  <si>
    <t>Other (Expense) Income</t>
  </si>
  <si>
    <t>Interest expense</t>
  </si>
  <si>
    <t>Total other income (expense)</t>
  </si>
  <si>
    <t>Net loss before taxes</t>
  </si>
  <si>
    <t>Provision for income taxes</t>
  </si>
  <si>
    <t>Net loss</t>
  </si>
  <si>
    <t>Net Loss Per Common Share - Basic and Diluted</t>
  </si>
  <si>
    <t>Weighted Average Common Shares Outstanding - Basic and Diluted</t>
  </si>
  <si>
    <t>Statements of Shareholders' Deficit - USD ($)</t>
  </si>
  <si>
    <t>Common Stock [Member]</t>
  </si>
  <si>
    <t>Additional Paid-In Capital [Member]</t>
  </si>
  <si>
    <t>Accumulated Deficit [Member]</t>
  </si>
  <si>
    <t>Total</t>
  </si>
  <si>
    <t>Balance at Dec. 31, 2015</t>
  </si>
  <si>
    <t>Balance, shares at Dec. 31, 2015</t>
  </si>
  <si>
    <t>Balance at Dec. 31, 2016</t>
  </si>
  <si>
    <t>Balance, shares at Dec. 31, 2016</t>
  </si>
  <si>
    <t>Shares issued for services</t>
  </si>
  <si>
    <t>Shares issued for services, shares</t>
  </si>
  <si>
    <t>Balance at Dec. 31, 2017</t>
  </si>
  <si>
    <t>Balance, shares at Dec. 31, 2017</t>
  </si>
  <si>
    <t>Balance at Sep. 30, 2018</t>
  </si>
  <si>
    <t>Statements of Cash Flows - USD ($)</t>
  </si>
  <si>
    <t>Cash Flows from Operating Activities:</t>
  </si>
  <si>
    <t>Adjustments to reconcile net loss to net cash used in operating activities:</t>
  </si>
  <si>
    <t>Stock-based compensation</t>
  </si>
  <si>
    <t>Changes in operating assets and liabilities:</t>
  </si>
  <si>
    <t>Prepaid expense</t>
  </si>
  <si>
    <t>Accounts Payable and Accrued liabilities</t>
  </si>
  <si>
    <t>Bank overdraft</t>
  </si>
  <si>
    <t>Net Cash Provided by (Used in) Operating Activities</t>
  </si>
  <si>
    <t>Cash Flows from Financing Activities:</t>
  </si>
  <si>
    <t>Proceeds from issuance of notes payable - related party</t>
  </si>
  <si>
    <t>Proceeds from issuance of convertible notes payable</t>
  </si>
  <si>
    <t>Proceeds from issuance of notes payable</t>
  </si>
  <si>
    <t>Principal payments on notes payable - related party</t>
  </si>
  <si>
    <t>Net Cash Provided by (Used in) Financing Activities</t>
  </si>
  <si>
    <t>Net Change in Cash and Cash Equivalents</t>
  </si>
  <si>
    <t>Cash and Cash Equivalents, beginning of period</t>
  </si>
  <si>
    <t>Cash and Cash Equivalents, end of period</t>
  </si>
  <si>
    <t>Supplemental Disclosure Information:</t>
  </si>
  <si>
    <t>Cash paid for interest</t>
  </si>
  <si>
    <t>Cash paid for income taxes</t>
  </si>
  <si>
    <t>Non-cash Transactions:</t>
  </si>
  <si>
    <t>Notes Payable issued for expenses paid on behalf of the Company</t>
  </si>
  <si>
    <t>Notes Payable issued for expenses paid on behalf of the Company - related party</t>
  </si>
  <si>
    <t>Nature of Operations and Basis of Presentation</t>
  </si>
  <si>
    <t>Organization, Consolidation and Presentation of Financial Statements [Abstract]</t>
  </si>
  <si>
    <t>NOTE 1 – NATURE OF OPERATIONS
AND BASIS OF PRESENTATION We are an innovative preclinical biopharmaceutical
company committed to the discovery development, manufacturing and commercializing LADAVRU® and biosimilars. Our product candidate
LADAVRU® focuses on Cancer, Cirrhosis, Cirrhosis ascites, AIDS, and chronic pain, nausea and discomfort associated with chemotherapy;
our goals consist of primarily serving readily identifiable patient populations suffering from Cancer, Cirrhosis, Cirrhosis ascites,
AIDS, and chronic pain, nausea and discomfort associated with chemotherapy particularly for patients using anthracyclines with
the intention of targeting the treatment of relapsed or refractory AML. Anthracyclines are a class of chemotherapy drugs designed
to disrupt the DNA of, and eventually destroy, targeted cancer cells. They are the most effective anticancer drugs developed and
are used to treat a range of cancers, including leukemias, lymphomas, and breast, stomach, uterine, ovarian, bladder, and lung
cancers Corporate Information On September 8th, 2017, “Hoverink
Biotechnologies, Inc., a Delaware corporation, (the “ Company ”), with the approval of its board of directors and shareholders
owning a majority of the Company’s issued and outstanding shares by written consent in lieu of a meeting, filed a Certificate
of Change (the “ Certificate of Change ”) with the Secretary of State of Delaware. As a result of the Certificate of Change,
the Company will be changing its name to “Hoverink Biotechnologies, Inc.”, effective as of September 11, 2017. In February 2015, the Company implemented
a change of control by issuing shares to new shareholders, redeeming shares of existing shareholders, electing new officers and
directors and accepting the resignations of its then existing officers and directors. In connection with the change of control,
the shareholders of the Company and its board of directors unanimously approved the change of the Company’s name from Sky
Run Acquisition Corporation to Hoverink Biotechnologies, Inc. Prior to this the company was a shell as defined in Rule 405. We were incorporated in Delaware in
July 2013 as Skyrun Acquistion Corporation. Our principal executive offices are located at 1801 Century Park E., 24th Floor Los
Angeles, California 90067. Going Concern These interim financial statements
have been prepared in accordance with generally accepted accounting principles applicable to a going concern, which assumes that
the Company will be able to meet its obligations and continue its operations for the next fiscal year. Realizable values may be
substantially different from carrying values as shown and these condensed interim financial statements, which do not give effect
to adjustments that would be necessary to the carrying values and classification of assets and liabilities should the Company
be unable to continue as a going concern. At September 30, 2018, the Company had not yet achieved profitable operations and has
an accumulated loss of $4,333,306 since inception. The Company expects to incur further losse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anticipates that additional funding
will be in the form of equity financing from the sale of common stock. Management may also seek to obtain short-term loans from
the directors of the Company. There are no current arrangements in place for equity funding or short-term loans.</t>
  </si>
  <si>
    <t>NOTE 1 – NATURE OF OPERATIONS
AND BASIS OF PRESENTATION We are an innovative preclinical biopharmaceutical
company committed to the discovery development, manufacturing and commercializing LADAVRU® and biosimilars. Our product candidate
LADAVRU® focuses on Cancer, Cirrhosis, Cirrhosis ascites, AIDS, and chronic pain, nausea and discomfort associated with chemotherapy;
our goals consist of primarily serving readily identifiable patient populations suffering from Cancer, Cirrhosis, Cirrhosis ascites,
AIDS, and chronic pain, nausea and discomfort associated with chemotherapy particularly for patients using anthracyclines with
the intention of targeting the treatment of relapsed or refractory AML. Anthracyclines are a class of chemotherapy drugs designed
to disrupt the DNA of, and eventually destroy, targeted cancer cells. They are the most effective anticancer drugs developed and
are used to treat a range of cancers, including leukemias, lymphomas, and breast, stomach, uterine, ovarian, bladder, and lung
cancers Corporate Information On September 8th, 2017, “Hoverink
Biotechnologies, Inc., a Delaware corporation, (the “Company”), with the approval of its board of directors and shareholders
owning a majority of the Company’s issued and outstanding shares by written consent in lieu of a meeting, filed a Certificate
of Change (the “ Certificate of Change:”) with the Secretary of State of Delaware. As a result of the Certificate of Change,
the Company will be changing its name to “Hoverink Biotechnologies, Inc.”, effective as of September 11, 2017. In February 2015, the Company implemented
a change of control by issuing shares to new shareholders, redeeming shares of existing shareholders, electing new officers and
directors and accepting the resignations of its then existing officers and directors. In connection with the change of control,
the shareholders of the Company and its board of directors unanimously approved the change of the Company’s name from Sky
Run Acquisition Corporation to Hoverink Biotechnologies, Inc. Prior to this the company was a shell as defined in Rule 405. We were incorporated in Delaware in
July 2013 as Skyrun Acquistion Corporation. Our principal executive offices are located at 1801 Century Park E., 24th Floor Los
Angeles, California 90067. Going Concern The Company’s financial statements
are prepared using generally accepted accounting principles in the United States of America applicable to a going concern, which
contemplates the realization of assets and satisfaction of liabilities in the normal course of business. The Company has not yet
established a stable ongoing source of revenues sufficient to covers operating costs and will continue as a going concern. The
continuation of the Company as a going concern is dependent upon the continued financial support from its shareholders, the ability
of the Company to obtain necessary financing to sustain operations and the attainment of profitable operations. The Company had
an accumulated deficit of $3,059,059 as of December 31, 2017. These factors among others raise substantial doubt as its ability
to continue as a going concern. In order to continue as a going concern,
the Company needs to develop a reliable source of revenues, and achieve a profitable level of operations. During the years ended
December 31, 2017 and December 31, 2016, the Company has been involved primarily with development of operations and applying to
trade in the public market. The Company has continued to organize and structure to meet the needs of shareholders and attract suitable
financing. To fund operations for the next twelve
months, the Company projects a need for $5,000,000 that will have to be raised through debt or equity. If the Company is unable to obtain
adequate capital, it could be forced to cease operations. Accordingly, the accompanying financial statements are accounted for
as if the Company is a going concern and do not include any adjustments relating to the recoverability and classification of recorded
asset amounts or the amount and classification of liabilities or other adjustments that might be necessary should the Company
be unable to continue as a going concern.</t>
  </si>
  <si>
    <t>Summary of Significant Accounting Policies</t>
  </si>
  <si>
    <t>Accounting Policies [Abstract]</t>
  </si>
  <si>
    <t>NOTE 2 – SUMMARY OF SIGNIFICANT
ACCOUNTING POLICIES Basis of Presentation The accompanying unaudited interim financial
statements have been prepared in accordance with generally accepted accounting principles in the United States of America for interim
financial information and with the instructions to Regulation S-X. These unaudited interim financial statements do not include
all of the information required for full annual financial statements and should be read in conjunction with the Company’s
audited financial statements for the period ended December 31, 2017, thereto contained herein this Form S-1.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NOTE 2 – SUMMARY OF SIGNIFICANT
ACCOUNTING POLICIES Basis of Presentation The accompanying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results for the interim period are not necessarily indicative of the results to be expected for the full year. Cash The Company considers highly liquid
financial instruments purchased with a maturity of three months or less to be cash equivalents. As of December 31, 2017, and 2017
the Company had $950, and $0, respectively of cash and cash equivalents. From time to time, we may maintain bank
balances in interest bearing accounts in excess of the $250,000 currently insured by the Federal Deposit Insurance Corporation
for interest bearing accounts (there is currently no insurance limit for deposits in noninterest bearing accounts). We have not
experienced any losses with respect to cash. Management believes our Company is not exposed to any sign of credit risk with respect
to its cash. Use of Estimates and Assumptions In preparing financial statements in
conformity with generally accepted accounting principles in the United States of America, management makes estimates and assumptions
that affect the reported amounts of assets and liabilities in the balance sheet and revenue and expenses in the statement of operations.
The accounting estimates that require our significant, difficult, and subjective judgments include
● the valuation and recognition of share-based compensation. Actual results may differ from those
estimates and such differences may be material to the financial statements. The current economic environment has increased the
degree of uncertainty inherent in these estimates and assumptions. Fair Value of Financial Instruments The Company follows guidance for accounting
for fair value measurements of financial assets and financial liabilities and for fair value measurements of non financial items
that are recognized or disclosed at fair value in the financial statements on a recurring basis. Additionally, the Company adopted
guidance for fair value measurement related to non financial items that are recognized and disclosed at fair value in the financial
statements on an on recurring basis. The guidance establishes a fair value hierarchy that prioritizes the inputs to valuation techniques
used to measure fair value. The hierarchy gives the highest priority to unadjusted quoted prices inactive markets for identical
assets or liabilities (Level I measurements) and the lowest priority to measurements involving significant unobservable inputs
(Level 3 measurements). The three levels of the fair value hierarchy are as follows:
● Level I inputs are quoted prices (unadjusted) inactive markets for identical assets or liabilities that the Company has the ability to access at the measurement date.
● Level 2 inputs are inputs other than quoted prices included within Level I that are observable for the asset or liability, either directly or indirectly.
● Level 3 inputs are unobservable inputs for the asset or liability. The level in the fair value hierarchy
within which a fair measurement in its entirety falls is based on the lowest level input that is significant to the fair value
measurement in its entirety. Advertising We expense advertising costs as incurred.
During the Year ended December 31, 2017 and 2016, the Company incurred no advertising and promotion expenses. We have no existing
arrangements under which we provide or receive advertising services from others for any consideration other than cash. Loss per Common Share The basic earnings (loss) per share
is calculated by dividing the Company’s net income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Diluted earnings (loss) per share are the same as basic earnings (loss) per share due to the lack of dilutive items in the Company. Income Taxes The Company utiliz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In July 2006, the FASB issued guidance
that clarified the accounting for income taxes by prescribing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Company management believes that it had no material
uncertain tax positions at December 31, 2017 and 2016.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 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 Stock-based Compensation The Company follows FASB
ASC 505-50, Equity – Equity-Based Payments to Non-Employees and In accordance with ASC 505-50,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Concentration of Credit Risk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 Risks and Uncertainties The Company has a limited operating
history and has not generated revenue to date.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Adverse developments in these general business and economic conditions, including
recession, downturn or otherwise, and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Our company may be unable to compete successfully against these companies. The Company’s industry is characterized
by rapid changes in technology and market demands. As a result, the Company’s products, services, and/or expertise may become
obsolete and/or unmarketable. The Company’s future success will depend on its ability to adapt to technological advances,
anticipate customer and market demands, and enhance our current products and services. Further, the Company’s products and
services must remain competitive with those of other companies with substantially greater resources. Recent Accounting Pronouncements In August 2016, the FASB issued ASU
2016-15, Statement of Cash Flows (Topic 230), Classification of Certain Cash Receipts and Cash Payments In May 2017, the FASB issued ASU 2017-09, Compensation
- Stock Compensation (Topic 718): Scope of Modification Accounting In May 2014, the Financial Accounting
Standards Board (“FASB”) issued Accounting Standard Update (“ASU”) 2014-09, “Revenue from Contracts
with Customers (Topic 606).” The FASB also issued a series of other ASUs, which update ASU 2014-09 (collectively, the “new
revenue recognition standard”). This new standard replaces all previous U.S. GAAP guidance on this topic and eliminates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Company expects the impact to be immaterial on an ongoing basis. In February 2016, the FASB issued Accounting
Standards Update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Company is evaluating the adoption of ASC 842, but has not determined the
effects it may have on the Company’s consolidated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s Payable</t>
  </si>
  <si>
    <t>Debt Disclosure [Abstract]</t>
  </si>
  <si>
    <t>NOTE 3 – NOTES PAYABLE On January 21, 2016, the
Company issued a note of $35,000 to a consultant for the expenses the consultant had paid on behalf of the Company. The note has
no interest, and is due on demand. As of September 30, 2018 and December 31, 2017, the balance outstanding was $35,000. On November 8, 2017, the
Company issued a note of $17,000 to a consultant for the expenses the consultant had paid on behalf of the Company. The note has
no interest, and is due on November 8, 2022. As of September 30, 2018 and December 31, 2017, the balance outstanding was $17,000. On April 5, 2018, the Company
issued a note of $20,069 to a consultant for the expenses the consultant had paid on behalf of the Company. The notes has no interest,
and is due on April 5, 2022. As of September 30, 2018 and December 31, 2017, the balance outstanding was $20,069. On May 18, 2018, the Company
issued a note of $15,000 to a consultant for the expenses the consultant had paid on behalf of the Company. The notes has no interest,
and is due on May 18, 2022. As of September 30, 2018 and December 31, 2017, the balance outstanding was $15,000. On August 28, 2018, the
Company issued a note of $16,500 to a consultant for the expenses the consultant had paid on behalf of the Company. The notes has
no interest, and is due on August 28, 2022. As of September 30, 2018 and December 31, 2017, the balance outstanding was $16,500. On September 21, 2018,
the Company issued a note of $500 to a consultant for the expenses the consultant had paid on behalf of the Company. The notes
has no interest, and is due on September 21, 2022. As of September 30, 2018 and December 31, 2017, the balance outstanding was
$500.</t>
  </si>
  <si>
    <t>NOTE 3 – NOTES PAYABLE On January 21, 2016, the Company borrowed
$35,000 from a consultant. The note has no interest, and is due on demand. As of December 31, 2017 and 2016 the balance outstanding
was $35,000. On November 8, 2017, the Company issued
a note of $17,000 to a consultant for the expenses the consultant had paid on behalf of the Company. The note has no interest,
and is due on November 8, 2022. As of December 31, 2017 the balance outstanding was $17,000.</t>
  </si>
  <si>
    <t>Notes Payable-Related Party</t>
  </si>
  <si>
    <t>NOTE 4 – NOTES PAYABLE-RELATED
PARTY During the nine months ended September
30, 2018, the Company borrowed $100 and repaid $7,429 in cash from a member of senior management and board member, under the note
entered into on September 22, 2017. Also, the Company borrowed another $5,000 for expense the note holder had paid on behalf of
the Company. On September 22, 2017, the Company issued
a note of $119,000 to a member of senior management and board member. $30,191 of the note was for cash borrowings received by the
Company and the remaining $88,809 was for expenses the note holder had paid on behalf of the Company. The note is due on September
22, 2022 and bears no interest and can repay at any time without a penalty. As of September 30, 2018 and December
31, 2017, the balance outstanding was $145,484 and $147,813, respectively.</t>
  </si>
  <si>
    <t>NOTE 4 – NOTES PAYABLE-RELATED
PARTY On December 17, 2015, the Company borrowed
$150,000 from a member of senior management and board member. The note is due on March 31, 2019 and bears no interest and can repay
at any time without a penalty. As of December 31, 2015, the balance due under the note was $55,744. During the year ended December
31, 2016, the Company borrowed another $26,136 and repaid $25,747 under the note, the balance due was $56,133 as of December 31,
2016. During the year ended December 31, 2017, the Company borrowed another $100 and repaid $4,020 and the date due as of December
31, 2017 is $52,213. On September 22, 2017, the Company issued
a note of $119,000 to a member of senior management and board member. $30,191 of the note was for cash borrowings received by the
Company and the remaining $88,809 was for expenses the note holder had paid on behalf of the Company. The note is due on September
22, 2022 and bears no interest and can repay at any time without a penalty. $23,400 was repaid against the note later in 2017 and
as of December 31, 2017 the balance due is $95,600. During the year ended December 31,
2018, a member of senior management and board member provided office place to the Company for no charge.</t>
  </si>
  <si>
    <t>Capital Stock</t>
  </si>
  <si>
    <t>Equity [Abstract]</t>
  </si>
  <si>
    <t>NOTE 5 – CAPITAL STOCK The Company’s capitalization is
100,000,000 shares of common stock with a par value of $0.0001 per share and 20,000,000 shares of preferred stock having a par
value of $0.0001 per share. The Company had 76,772,000 and 66,772,000 shares of common stock issued and outstanding as of September
30, 2018 and December 31, 2017 and 2016. The Company had no preferred stock issued and outstanding as of September 30, 2018, and
December 31, 2017. On August 9, 2018, the Company issued
1,000,000 shares of its common stock to a consultant for consulting fees. Those shares are fair valued for $0.026 per share for
a total of $26,000. On August 9, 2018, the Company issued
3,000,000 shares each of its common stock to our 3 officers. Those shares are fair valued for $0.026 per share for a total of
$234,000.</t>
  </si>
  <si>
    <t>NOTE 5 – CAPITAL STOCK The Company’s capitalization is
100,000,000 shares of common stock with a par value of $0.0001 per share and 20,000,000 shares of preferred stock having a par
value of $0.0001 per share. The Company had 66,772,000 and 13,872,000 shares of common stock issued and outstanding as of December
31, 2017 and 2016. The Company had no preferred stock issued and outstanding as of December 31, 2017 and 2016. On September 2, 2017, the company issued
1,000,000 shares of its common stock to pay for past consulting fees. Those shares are fair valued for $0.026 per share for a total
of $26,000. On September 22, 2017, the company issued
21,900,000 shares of its common stock, at par value, to pay for past consulting fees. The shares were issued to three members of
management, considered related parties. Those shares are fair valued for $0.026 per share for a total of $569,400. On November 17, 2017, the company issued
30,000,000 shares of its common stock, at par value, to pay for past consulting fees. The shares were issued to three members
of management, considered related parties. Those shares are fair valued for $0.026 per share for a total of $780,000.</t>
  </si>
  <si>
    <t>Income Taxes</t>
  </si>
  <si>
    <t>Income Tax Disclosure [Abstract]</t>
  </si>
  <si>
    <t>NOTE 6 – INCOME TAXES Our NOL will begin to expire in 2027
for federal and state purposes and could be limited for use under IRC Section 382. We have recorded a valuation allowance against
the entire net deferred tax asset balance due because we believe there exists a substantial doubt that we will be able to realize
the benefits due to our lack of a history of earnings and due to possible limitations under IRC Section 382. We file income tax returns in the U.S.
and in the state of California with varying statutes of limitations. Our policy is to recognize interest expense and penalties
related to income tax matters as a component of our provision for income taxes. There were no accrued interest and penalties associated
with uncertain tax positions as of June 30, 2013. All operations are in California and the Company believes it has no tax positions
which could more-likely-than not be challenged by tax authorities. We have no unrecognized tax benefits and thus no interest or
penalties included in the financial statements. Net deferred tax assets consist of the
following components as of:
December 31, 2017 December 31, 2016
Deferred tax assets $ 642,402 $ 59,126
Less: valuation allowance (642,402 ) (59,126 )
Deferred tax assets, net $ - $ - At December 31, 2017, the Company had
net operating loss carry forwards of approximately $3,059,059 that may be offset against future taxable income through 2027. No
tax benefit has been reported in the December 31, 2017 and 2015 consolidated financial statements since the potential tax benefit
is offset by a valuation allowance of the same amount.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t>
  </si>
  <si>
    <t>Convertible Note</t>
  </si>
  <si>
    <t>NOTE 6 – CONVERTIBLE NOTE On June 8, 2018, the Company issued
a convertible note of $2,500. The convertible note is unsecured, bears interest at 10% per annum and due on December 8, 2019.
As of September 30, 2018, the balance outstanding was $2,500. There is no set conversion price as the Company does not have actively
trading common shares.</t>
  </si>
  <si>
    <t>Commitments and Contingencies</t>
  </si>
  <si>
    <t>Commitments and Contingencies Disclosure [Abstract]</t>
  </si>
  <si>
    <t>NOTE 7 – COMMITMENTS AND CONTENGENCIES In September 30, 2018, the Company
was involved with litigation with a former vendor in California. The Company was served with a judgment to pay $13,228 for past
services received by the Company. The Company has accrued for these amounts as of September 30, 2018.</t>
  </si>
  <si>
    <t>Subsequent Events</t>
  </si>
  <si>
    <t>Subsequent Events [Abstract]</t>
  </si>
  <si>
    <t>NOTE 7 – SUBSEQUENT EVENTS On April 5, 2018, the Company issued
a note of $20,069 to a consultant for the expenses the consultant had paid on behalf of the Company. The notes has no interest,
and is due on April 5, 2022. On May 18, 2018, the Company issued
a note of $15,000 to a consultant for the expenses the consultant had paid on behalf of the Company. The notes has no interest,
and is due on May 18, 2022. On June 8, 2018, the Company issued
a convertible note of $2,500. The convertible note is unsecured, bears interest at 10% per annum and due on December 8, 2019. There
is no set conversion price as the Company does not have actively trading common shares. On August 9, 2018, the Company issued
1,000,000 shares of its common stock to a consultant for consulting fees. Those shares are fair valued for $0.026 per share for
a total of $26,000. On August 9, 2018, the Company issued
3,000,000 shares each of its common stock to our 3 officers. Those shares are fair valued for $0.026 per share for a total of $234,000. On August 28, 2018, the Company issued
a note of $16,500 to a consultant for the expenses the consultant had paid on behalf of the Company. The notes has no interest,
and is due on August 28, 2022. On September 21, 2018, the Company issued
a note of $500 to a consultant for the expenses the consultant had paid on behalf of the Company. The notes has no interest, and
is due on September 21, 2022. In September 30, 2018, the Company
was involved with litigation with a former vendor in California. The Company was served with a judgment to pay $13,228 for past
services received by the Company. The Company has accrued for these amounts as of December 31, 2017.</t>
  </si>
  <si>
    <t>Summary of Significant Accounting Policies (Policies)</t>
  </si>
  <si>
    <t>Basis of Presentation</t>
  </si>
  <si>
    <t>Basis of Presentation The accompanying unaudited interim financial
statements have been prepared in accordance with generally accepted accounting principles in the United States of America for interim
financial information and with the instructions to Regulation S-X. These unaudited interim financial statements do not include
all of the information required for full annual financial statements and should be read in conjunction with the Company’s
audited financial statements for the period ended December 31, 2017, thereto contained herein this Form S-1.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Basis of Presentation The accompanying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of Regulation S-X. Accordingly, they do not include all the information and footnotes necessary for a
comprehensive presentation of financial position, results of operations, or cash flows. It is management’s opinion however,
that all material adjustments (consisting of normal recurring adjustments) have been made which are necessary for a fair financial
statement presentation. The results for the interim period are not necessarily indicative of the results to be expected for the
full year.</t>
  </si>
  <si>
    <t>Cash</t>
  </si>
  <si>
    <t>Cash The Company considers highly liquid
financial instruments purchased with a maturity of three months or less to be cash equivalents. As of December 31, 2017, and 2017
the Company had $950, and $0, respectively of cash and cash equivalents. From time to time, we may maintain
bank balances in interest bearing accounts in excess of the $250,000 currently insured by the Federal Deposit Insurance Corporation
for interest bearing accounts (there is currently no insurance limit for deposits in noninterest bearing accounts). We have not
experienced any losses with respect to cash. Management believes our Company is not exposed to any sign of credit risk with respect
to its cash.</t>
  </si>
  <si>
    <t>Use of Estimates and Assumptions</t>
  </si>
  <si>
    <t>Use of Estimates and Assumptions In preparing financial statements in
conformity with generally accepted accounting principles in the United States of America, management makes estimates and assumptions
that affect the reported amounts of assets and liabilities in the balance sheet and revenue and expenses in the statement of operations.
The accounting estimates that require our significant, difficult, and subjective judgments include
● the valuation and recognition of share-based compensation. Actual results may differ from those
estimates and such differences may be material to the financial statements. The current economic environment has increased the
degree of uncertainty inherent in these estimates and assumptions.</t>
  </si>
  <si>
    <t>Fair Value of Financial Instruments</t>
  </si>
  <si>
    <t>Fair Value of Financial Instruments The Company follows guidance for accounting
for fair value measurements of financial assets and financial liabilities and for fair value measurements of non financial items
that are recognized or disclosed at fair value in the financial statements on a recurring basis. Additionally, the Company adopted
guidance for fair value measurement related to non financial items that are recognized and disclosed at fair value in the financial
statements on an on recurring basis. The guidance establishes a fair value hierarchy that prioritizes the inputs to valuation techniques
used to measure fair value. The hierarchy gives the highest priority to unadjusted quoted prices inactive markets for identical
assets or liabilities (Level I measurements) and the lowest priority to measurements involving significant unobservable inputs
(Level 3 measurements). The three levels of the fair value hierarchy are as follows:
● Level I inputs are quoted prices (unadjusted) inactive markets for identical assets or liabilities that the Company has the ability to access at the measurement date.
● Level 2 inputs are inputs other than quoted prices included within Level I that are observable for the asset or liability, either directly or indirectly.
● Level 3 inputs are unobservable inputs for the asset or liability. The level in the fair value hierarchy
within which a fair measurement in its entirety falls is based on the lowest level input that is significant to the fair value
measurement in its entirety.</t>
  </si>
  <si>
    <t>Advertising</t>
  </si>
  <si>
    <t>Advertising We expense advertising costs as incurred.
During the Year ended December 31, 2017 and 2016, the Company incurred no advertising and promotion expenses. We have no existing
arrangements under which we provide or receive advertising services from others for any consideration other than cash.</t>
  </si>
  <si>
    <t>Loss Per Common Share</t>
  </si>
  <si>
    <t>Loss per Common Share The basic earnings (loss) per share
is calculated by dividing the Company’s net income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number of shares adjusted for any potentially dilutive debt or equity.
Diluted earnings (loss) per share are the same as basic earnings (loss) per share due to the lack of dilutive items in the Company.</t>
  </si>
  <si>
    <t>Income Taxes The Company utilizes the asset and liability
method of accounting for income taxes. The asset and liability method requires that the current or deferred tax consequences of
all events recognized in the financial statements ar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In July 2006, the FASB issued guidance
that clarified the accounting for income taxes by prescribing a minimum probability threshold that a tax position must meet before
a financial statement benefit is recognized. The minimum threshold is defined as a tax position that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fifty percent likely of being realized upon ultimate settlement. Company management believes that it had no material
uncertain tax positions at December 31, 2017 and 2016. 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 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Stock-based Compensation</t>
  </si>
  <si>
    <t>Stock-based Compensation The Company follows FASB
ASC 505-50, Equity – Equity-Based Payments to Non-Employees and In accordance with ASC 505-50,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Concentration of Credit Risk</t>
  </si>
  <si>
    <t>Concentration of Credit Risk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t>
  </si>
  <si>
    <t>Risks and Uncertainties</t>
  </si>
  <si>
    <t>Risks and Uncertainties The Company has a limited operating
history and has not generated revenue to date.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Adverse developments in these general business and economic conditions, including
recession, downturn or otherwise, and could have a material adverse effect on the Company’s financial condition and the results
of its operations. In addition, the Company will compete
with many companies that currently have extensive and well-funded projects, marketing and sales operations as well as extensive
human capital. Our company may be unable to compete successfully against these companies. The Company’s industry is characterized
by rapid changes in technology and market demands. As a result, the Company’s products, services, and/or expertise may become
obsolete and/or unmarketable. The Company’s future success will depend on its ability to adapt to technological advances,
anticipate customer and market demands, and enhance our current products and services. Further, the Company’s products and
services must remain competitive with those of other companies with substantially greater resources.</t>
  </si>
  <si>
    <t>Recent Accounting Pronouncements</t>
  </si>
  <si>
    <t>Recent Accounting Pronouncements In August 2016, the FASB issued ASU
2016-15, Statement of Cash Flows (Topic 230), Classification of Certain Cash Receipts and Cash Payments In May 2017, the FASB issued ASU 2017-09,
Compensation - Stock Compensation (Topic 718): Scope of Modification Accounting In May 2014, the Financial Accounting
Standards Board (“FASB”) issued Accounting Standard Update (“ASU”) 2014-09, “Revenue from Contracts
with Customers (Topic 606).” The FASB also issued a series of other ASUs, which update ASU 2014-09 (collectively, the “new
revenue recognition standard”). This new standard replaces all previous U.S. GAAP guidance on this topic and eliminates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Company expects the impact to be immaterial on an ongoing basis. In February 2016, the FASB issued Accounting
Standards Update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Company is evaluating the adoption of ASC 842, but has not determined the
effects it may have on the Company’s consolidated financial stat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Income Taxes (Tables)</t>
  </si>
  <si>
    <t>Schedule of Deferred Tax Asset</t>
  </si>
  <si>
    <t xml:space="preserve">Net deferred tax assets consist of the
following components as of:
December 31, 2017 December 31, 2016
Deferred tax assets $ 642,402 $ 59,126
Less: valuation allowance (642,402 ) (59,126 )
Deferred tax assets, net $ - $ - </t>
  </si>
  <si>
    <t>Nature of Operations and Basis of Presentation (Details Narrative) - USD ($)</t>
  </si>
  <si>
    <t>Accumulated loss</t>
  </si>
  <si>
    <t>Nature of Operations and Basis of Presentation (Details Narrative) (10-K) - USD ($)</t>
  </si>
  <si>
    <t>Funds required for future operations</t>
  </si>
  <si>
    <t>Summary of Significant Accounting Policies (Details Narrative) (10-K) - USD ($)</t>
  </si>
  <si>
    <t>Dec. 31, 2015</t>
  </si>
  <si>
    <t>Insured FDIC amount</t>
  </si>
  <si>
    <t>Advertising and promotion expense</t>
  </si>
  <si>
    <t>Notes Payable (Details Narrative) - USD ($)</t>
  </si>
  <si>
    <t>Sep. 21, 2018</t>
  </si>
  <si>
    <t>Aug. 28, 2018</t>
  </si>
  <si>
    <t>May 18, 2018</t>
  </si>
  <si>
    <t>Apr. 05, 2018</t>
  </si>
  <si>
    <t>Nov. 08, 2017</t>
  </si>
  <si>
    <t>Jan. 21, 2016</t>
  </si>
  <si>
    <t>Consultant One [Member]</t>
  </si>
  <si>
    <t>Note, face amount</t>
  </si>
  <si>
    <t>Note, balance outstanding</t>
  </si>
  <si>
    <t>Consultant Two [Member]</t>
  </si>
  <si>
    <t>Note, maturity date</t>
  </si>
  <si>
    <t>Nov. 8,
		2022</t>
  </si>
  <si>
    <t>Consultant Three [Member]</t>
  </si>
  <si>
    <t>Apr. 5,
		2022</t>
  </si>
  <si>
    <t>Consultant Four [Member]</t>
  </si>
  <si>
    <t>May 18,
		2022</t>
  </si>
  <si>
    <t>Consultant Five [Member]</t>
  </si>
  <si>
    <t>Aug. 28,
		2022</t>
  </si>
  <si>
    <t>Consultant Six [Member]</t>
  </si>
  <si>
    <t>Sep. 21,
		2022</t>
  </si>
  <si>
    <t>Notes Payable (Details Narrative) (10-K) - USD ($)</t>
  </si>
  <si>
    <t>Balance due form related party</t>
  </si>
  <si>
    <t>Consultant [Member]</t>
  </si>
  <si>
    <t>Borrowed from related party</t>
  </si>
  <si>
    <t>Notes Payable-Related Party (Details Narrative) - USD ($)</t>
  </si>
  <si>
    <t>Sep. 22, 2017</t>
  </si>
  <si>
    <t>Proceeds from related party</t>
  </si>
  <si>
    <t>Repayments of related party</t>
  </si>
  <si>
    <t>Notes payable related parties</t>
  </si>
  <si>
    <t>Senior Management and Board Member [Member]</t>
  </si>
  <si>
    <t>Debt instrument face value</t>
  </si>
  <si>
    <t>Debt instrument maturity date</t>
  </si>
  <si>
    <t>Sep. 22,
		2022</t>
  </si>
  <si>
    <t>Note Holder [Member]</t>
  </si>
  <si>
    <t>Notes Payable-Related Party (Details Narrative) (10-K) - USD ($)</t>
  </si>
  <si>
    <t>Dec. 17, 2015</t>
  </si>
  <si>
    <t>Due to related parties</t>
  </si>
  <si>
    <t>Repayment of related parties</t>
  </si>
  <si>
    <t>Note [Member]</t>
  </si>
  <si>
    <t>Repayment of notes payable</t>
  </si>
  <si>
    <t>Senior Management and Board Member One [Member]</t>
  </si>
  <si>
    <t>Mar. 31,
		2019</t>
  </si>
  <si>
    <t>Capital Stock (Details Narrative) - USD ($)</t>
  </si>
  <si>
    <t>Aug. 09, 2018</t>
  </si>
  <si>
    <t>Sep. 02, 2017</t>
  </si>
  <si>
    <t>Preferred stock, shares authorized</t>
  </si>
  <si>
    <t>Preferred stock, par value</t>
  </si>
  <si>
    <t>Preferred stock, shares issued</t>
  </si>
  <si>
    <t>Preferred stock, shares outstanding</t>
  </si>
  <si>
    <t>Number of common stock for consulting fees</t>
  </si>
  <si>
    <t>Shares issued price per share</t>
  </si>
  <si>
    <t>Number of common stock for consulting fees, value</t>
  </si>
  <si>
    <t>3 Officers [Member]</t>
  </si>
  <si>
    <t>Capital Stock (Details Narrative) (10-K) - USD ($)</t>
  </si>
  <si>
    <t>Nov. 17, 2017</t>
  </si>
  <si>
    <t>Three Member [Member]</t>
  </si>
  <si>
    <t>Income Taxes (Details Narrative) (10-K) - USD ($)</t>
  </si>
  <si>
    <t>Net operating loss carryforward</t>
  </si>
  <si>
    <t>Tax benefit</t>
  </si>
  <si>
    <t>Federal [Member]</t>
  </si>
  <si>
    <t>Net operating loss expiration year</t>
  </si>
  <si>
    <t>State [Member]</t>
  </si>
  <si>
    <t>Income Taxes - Schedule of Deferred Tax Asset (Details) (10-K) - USD ($)</t>
  </si>
  <si>
    <t>Deferred tax assets</t>
  </si>
  <si>
    <t>Valuation allowance</t>
  </si>
  <si>
    <t>Deferred tax assets, net</t>
  </si>
  <si>
    <t>Convertible Note (Details Narrative) - Convertible Note [Member] - USD ($)</t>
  </si>
  <si>
    <t>Jun. 08, 2018</t>
  </si>
  <si>
    <t>Interest rate</t>
  </si>
  <si>
    <t>10.00%</t>
  </si>
  <si>
    <t>Dec. 8,
		2019</t>
  </si>
  <si>
    <t>Convertible debt</t>
  </si>
  <si>
    <t>Commitments and Contingencies (Details Narrative)</t>
  </si>
  <si>
    <t>Sep. 30, 2018USD ($)</t>
  </si>
  <si>
    <t>Former Vendor [Member]</t>
  </si>
  <si>
    <t>Litigation settlement expense</t>
  </si>
  <si>
    <t>Subsequent Events (Details Narrative) (10-K) - USD ($)</t>
  </si>
  <si>
    <t>Convertible Note [Member]</t>
  </si>
  <si>
    <t>Subsequent Event [Member] | Convertible Note [Member]</t>
  </si>
  <si>
    <t>Subsequent Event [Member] | Consultant [Member]</t>
  </si>
  <si>
    <t>0.00%</t>
  </si>
  <si>
    <t>Subsequent Event [Member] | 3 Officers [Member]</t>
  </si>
  <si>
    <t>Subsequent Event [Member] | Former Vendor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2"/>
    <col customWidth="1" max="2" min="2" width="31"/>
  </cols>
  <sheetData>
    <row r="1" spans="1:2">
      <c r="A1" s="1" t="s">
        <v>0</v>
      </c>
      <c r="B1" s="2" t="s">
        <v>1</v>
      </c>
    </row>
    <row r="2" spans="1:2">
      <c r="B2" s="2" t="s">
        <v>2</v>
      </c>
    </row>
    <row r="3" spans="1:2">
      <c r="A3" s="3" t="s">
        <v>3</v>
      </c>
    </row>
    <row r="4" spans="1:2">
      <c r="A4" s="4" t="s">
        <v>4</v>
      </c>
      <c r="B4" s="4" t="s">
        <v>5</v>
      </c>
    </row>
    <row r="5" spans="1:2">
      <c r="A5" s="4" t="s">
        <v>6</v>
      </c>
      <c r="B5" s="5" t="n">
        <v>1586494</v>
      </c>
    </row>
    <row r="6" spans="1:2">
      <c r="A6" s="4" t="s">
        <v>7</v>
      </c>
      <c r="B6" s="6"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2</v>
      </c>
    </row>
    <row r="13" spans="1:2">
      <c r="A13" s="4" t="s">
        <v>20</v>
      </c>
      <c r="B13" s="4" t="s">
        <v>12</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8"/>
    <col customWidth="1" max="2" min="2" width="80"/>
    <col customWidth="1" max="3" min="3" width="80"/>
  </cols>
  <sheetData>
    <row r="1" spans="1:3">
      <c r="A1" s="1" t="s">
        <v>122</v>
      </c>
      <c r="B1" s="2" t="s">
        <v>1</v>
      </c>
      <c r="C1" s="2" t="s">
        <v>55</v>
      </c>
    </row>
    <row r="2" spans="1:3">
      <c r="B2" s="2" t="s">
        <v>2</v>
      </c>
      <c r="C2" s="2" t="s">
        <v>24</v>
      </c>
    </row>
    <row r="3" spans="1:3">
      <c r="A3" s="3" t="s">
        <v>119</v>
      </c>
    </row>
    <row r="4" spans="1:3">
      <c r="A4" s="4" t="s">
        <v>122</v>
      </c>
      <c r="B4" s="4" t="s">
        <v>123</v>
      </c>
      <c r="C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125</v>
      </c>
      <c r="B1" s="2" t="s">
        <v>1</v>
      </c>
      <c r="C1" s="2" t="s">
        <v>55</v>
      </c>
    </row>
    <row r="2" spans="1:3">
      <c r="B2" s="2" t="s">
        <v>2</v>
      </c>
      <c r="C2" s="2" t="s">
        <v>24</v>
      </c>
    </row>
    <row r="3" spans="1:3">
      <c r="A3" s="3" t="s">
        <v>126</v>
      </c>
    </row>
    <row r="4" spans="1:3">
      <c r="A4" s="4" t="s">
        <v>125</v>
      </c>
      <c r="B4" s="4" t="s">
        <v>127</v>
      </c>
      <c r="C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55</v>
      </c>
    </row>
    <row r="2" spans="1:2">
      <c r="B2" s="2" t="s">
        <v>24</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19</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55</v>
      </c>
    </row>
    <row r="2" spans="1:2">
      <c r="B2" s="2" t="s">
        <v>24</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40</v>
      </c>
      <c r="B1" s="2" t="s">
        <v>1</v>
      </c>
      <c r="C1" s="2" t="s">
        <v>55</v>
      </c>
    </row>
    <row r="2" spans="1:3">
      <c r="B2" s="2" t="s">
        <v>2</v>
      </c>
      <c r="C2" s="2" t="s">
        <v>24</v>
      </c>
    </row>
    <row r="3" spans="1:3">
      <c r="A3" s="3" t="s">
        <v>115</v>
      </c>
    </row>
    <row r="4" spans="1:3">
      <c r="A4" s="4" t="s">
        <v>141</v>
      </c>
      <c r="B4" s="4" t="s">
        <v>142</v>
      </c>
      <c r="C4" s="4" t="s">
        <v>143</v>
      </c>
    </row>
    <row r="5" spans="1:3">
      <c r="A5" s="4" t="s">
        <v>144</v>
      </c>
      <c r="C5" s="4" t="s">
        <v>145</v>
      </c>
    </row>
    <row r="6" spans="1:3">
      <c r="A6" s="4" t="s">
        <v>146</v>
      </c>
      <c r="C6" s="4" t="s">
        <v>147</v>
      </c>
    </row>
    <row r="7" spans="1:3">
      <c r="A7" s="4" t="s">
        <v>148</v>
      </c>
      <c r="C7" s="4" t="s">
        <v>149</v>
      </c>
    </row>
    <row r="8" spans="1:3">
      <c r="A8" s="4" t="s">
        <v>150</v>
      </c>
      <c r="C8" s="4" t="s">
        <v>151</v>
      </c>
    </row>
    <row r="9" spans="1:3">
      <c r="A9" s="4" t="s">
        <v>152</v>
      </c>
      <c r="C9" s="4" t="s">
        <v>153</v>
      </c>
    </row>
    <row r="10" spans="1:3">
      <c r="A10" s="4" t="s">
        <v>129</v>
      </c>
      <c r="C10" s="4" t="s">
        <v>154</v>
      </c>
    </row>
    <row r="11" spans="1:3">
      <c r="A11" s="4" t="s">
        <v>155</v>
      </c>
      <c r="C11" s="4" t="s">
        <v>156</v>
      </c>
    </row>
    <row r="12" spans="1:3">
      <c r="A12" s="4" t="s">
        <v>157</v>
      </c>
      <c r="C12" s="4" t="s">
        <v>158</v>
      </c>
    </row>
    <row r="13" spans="1:3">
      <c r="A13" s="4" t="s">
        <v>159</v>
      </c>
      <c r="C13" s="4" t="s">
        <v>160</v>
      </c>
    </row>
    <row r="14" spans="1:3">
      <c r="A14" s="4" t="s">
        <v>161</v>
      </c>
      <c r="C1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55</v>
      </c>
    </row>
    <row r="2" spans="1:2">
      <c r="B2" s="2" t="s">
        <v>24</v>
      </c>
    </row>
    <row r="3" spans="1:2">
      <c r="A3" s="3" t="s">
        <v>130</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6</v>
      </c>
      <c r="B1" s="2" t="s">
        <v>2</v>
      </c>
      <c r="C1" s="2" t="s">
        <v>24</v>
      </c>
      <c r="D1" s="2" t="s">
        <v>25</v>
      </c>
    </row>
    <row r="2" spans="1:4">
      <c r="A2" s="3" t="s">
        <v>111</v>
      </c>
    </row>
    <row r="3" spans="1:4">
      <c r="A3" s="4" t="s">
        <v>167</v>
      </c>
      <c r="B3" s="7" t="n">
        <v>4333306</v>
      </c>
      <c r="C3" s="7" t="n">
        <v>3059059</v>
      </c>
      <c r="D3" s="7" t="n">
        <v>28155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8</v>
      </c>
      <c r="B1" s="2" t="s">
        <v>2</v>
      </c>
      <c r="C1" s="2" t="s">
        <v>24</v>
      </c>
      <c r="D1" s="2" t="s">
        <v>25</v>
      </c>
    </row>
    <row r="2" spans="1:4">
      <c r="A2" s="3" t="s">
        <v>111</v>
      </c>
    </row>
    <row r="3" spans="1:4">
      <c r="A3" s="4" t="s">
        <v>44</v>
      </c>
      <c r="B3" s="7" t="n">
        <v>4333306</v>
      </c>
      <c r="C3" s="7" t="n">
        <v>3059059</v>
      </c>
      <c r="D3" s="7" t="n">
        <v>281555</v>
      </c>
    </row>
    <row r="4" spans="1:4">
      <c r="A4" s="4" t="s">
        <v>169</v>
      </c>
      <c r="C4" s="7" t="n">
        <v>5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23</v>
      </c>
      <c r="B1" s="2" t="s">
        <v>2</v>
      </c>
      <c r="C1" s="2" t="s">
        <v>24</v>
      </c>
      <c r="D1" s="2" t="s">
        <v>25</v>
      </c>
    </row>
    <row r="2" spans="1:4">
      <c r="A2" s="3" t="s">
        <v>26</v>
      </c>
    </row>
    <row r="3" spans="1:4">
      <c r="A3" s="4" t="s">
        <v>27</v>
      </c>
      <c r="B3" s="4" t="s">
        <v>28</v>
      </c>
      <c r="C3" s="7" t="n">
        <v>950</v>
      </c>
      <c r="D3" s="4" t="s">
        <v>28</v>
      </c>
    </row>
    <row r="4" spans="1:4">
      <c r="A4" s="4" t="s">
        <v>29</v>
      </c>
      <c r="B4" s="5" t="n">
        <v>7253</v>
      </c>
      <c r="C4" s="5" t="n">
        <v>16007</v>
      </c>
      <c r="D4" s="4" t="s">
        <v>28</v>
      </c>
    </row>
    <row r="5" spans="1:4">
      <c r="A5" s="4" t="s">
        <v>30</v>
      </c>
      <c r="B5" s="5" t="n">
        <v>7253</v>
      </c>
      <c r="C5" s="5" t="n">
        <v>16957</v>
      </c>
      <c r="D5" s="4" t="s">
        <v>28</v>
      </c>
    </row>
    <row r="6" spans="1:4">
      <c r="A6" s="4" t="s">
        <v>31</v>
      </c>
      <c r="B6" s="5" t="n">
        <v>7253</v>
      </c>
      <c r="C6" s="5" t="n">
        <v>16957</v>
      </c>
      <c r="D6" s="5" t="n">
        <v>0</v>
      </c>
    </row>
    <row r="7" spans="1:4">
      <c r="A7" s="3" t="s">
        <v>32</v>
      </c>
    </row>
    <row r="8" spans="1:4">
      <c r="A8" s="4" t="s">
        <v>33</v>
      </c>
      <c r="B8" s="5" t="n">
        <v>175</v>
      </c>
      <c r="C8" s="4" t="s">
        <v>28</v>
      </c>
    </row>
    <row r="9" spans="1:4">
      <c r="A9" s="4" t="s">
        <v>34</v>
      </c>
      <c r="B9" s="5" t="n">
        <v>2451524</v>
      </c>
      <c r="C9" s="5" t="n">
        <v>1499396</v>
      </c>
      <c r="D9" s="5" t="n">
        <v>189015</v>
      </c>
    </row>
    <row r="10" spans="1:4">
      <c r="A10" s="4" t="s">
        <v>35</v>
      </c>
      <c r="B10" s="5" t="n">
        <v>35000</v>
      </c>
      <c r="C10" s="5" t="n">
        <v>35000</v>
      </c>
      <c r="D10" s="5" t="n">
        <v>35000</v>
      </c>
    </row>
    <row r="11" spans="1:4">
      <c r="A11" s="4" t="s">
        <v>36</v>
      </c>
      <c r="B11" s="5" t="n">
        <v>2486699</v>
      </c>
      <c r="C11" s="5" t="n">
        <v>1534396</v>
      </c>
      <c r="D11" s="5" t="n">
        <v>224014</v>
      </c>
    </row>
    <row r="12" spans="1:4">
      <c r="A12" s="3" t="s">
        <v>37</v>
      </c>
    </row>
    <row r="13" spans="1:4">
      <c r="A13" s="4" t="s">
        <v>35</v>
      </c>
      <c r="B13" s="5" t="n">
        <v>69069</v>
      </c>
      <c r="C13" s="5" t="n">
        <v>17000</v>
      </c>
      <c r="D13" s="4" t="s">
        <v>28</v>
      </c>
    </row>
    <row r="14" spans="1:4">
      <c r="A14" s="4" t="s">
        <v>38</v>
      </c>
      <c r="B14" s="5" t="n">
        <v>145484</v>
      </c>
      <c r="C14" s="5" t="n">
        <v>147813</v>
      </c>
      <c r="D14" s="5" t="n">
        <v>56133</v>
      </c>
    </row>
    <row r="15" spans="1:4">
      <c r="A15" s="4" t="s">
        <v>39</v>
      </c>
      <c r="B15" s="5" t="n">
        <v>2500</v>
      </c>
      <c r="C15" s="4" t="s">
        <v>28</v>
      </c>
    </row>
    <row r="16" spans="1:4">
      <c r="A16" s="4" t="s">
        <v>40</v>
      </c>
      <c r="B16" s="5" t="n">
        <v>2703752</v>
      </c>
      <c r="C16" s="5" t="n">
        <v>1699209</v>
      </c>
      <c r="D16" s="5" t="n">
        <v>280148</v>
      </c>
    </row>
    <row r="17" spans="1:4">
      <c r="A17" s="3" t="s">
        <v>41</v>
      </c>
    </row>
    <row r="18" spans="1:4">
      <c r="A18" s="4" t="s">
        <v>42</v>
      </c>
      <c r="B18" s="5" t="n">
        <v>7677</v>
      </c>
      <c r="C18" s="5" t="n">
        <v>6677</v>
      </c>
      <c r="D18" s="5" t="n">
        <v>1387</v>
      </c>
    </row>
    <row r="19" spans="1:4">
      <c r="A19" s="4" t="s">
        <v>43</v>
      </c>
      <c r="B19" s="5" t="n">
        <v>1629130</v>
      </c>
      <c r="C19" s="5" t="n">
        <v>1370130</v>
      </c>
      <c r="D19" s="5" t="n">
        <v>20</v>
      </c>
    </row>
    <row r="20" spans="1:4">
      <c r="A20" s="4" t="s">
        <v>44</v>
      </c>
      <c r="B20" s="5" t="n">
        <v>-4333306</v>
      </c>
      <c r="C20" s="5" t="n">
        <v>-3059059</v>
      </c>
      <c r="D20" s="5" t="n">
        <v>-281555</v>
      </c>
    </row>
    <row r="21" spans="1:4">
      <c r="A21" s="4" t="s">
        <v>45</v>
      </c>
      <c r="B21" s="5" t="n">
        <v>-2696499</v>
      </c>
      <c r="C21" s="5" t="n">
        <v>-1682252</v>
      </c>
      <c r="D21" s="5" t="n">
        <v>-280148</v>
      </c>
    </row>
    <row r="22" spans="1:4">
      <c r="A22" s="4" t="s">
        <v>46</v>
      </c>
      <c r="B22" s="7" t="n">
        <v>7253</v>
      </c>
      <c r="C22" s="7" t="n">
        <v>16957</v>
      </c>
      <c r="D22"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70</v>
      </c>
      <c r="B1" s="2" t="s">
        <v>55</v>
      </c>
    </row>
    <row r="2" spans="1:6">
      <c r="B2" s="2" t="s">
        <v>24</v>
      </c>
      <c r="C2" s="2" t="s">
        <v>25</v>
      </c>
      <c r="D2" s="2" t="s">
        <v>2</v>
      </c>
      <c r="E2" s="2" t="s">
        <v>56</v>
      </c>
      <c r="F2" s="2" t="s">
        <v>171</v>
      </c>
    </row>
    <row r="3" spans="1:6">
      <c r="A3" s="3" t="s">
        <v>115</v>
      </c>
    </row>
    <row r="4" spans="1:6">
      <c r="A4" s="4" t="s">
        <v>27</v>
      </c>
      <c r="B4" s="7" t="n">
        <v>950</v>
      </c>
      <c r="C4" s="4" t="s">
        <v>28</v>
      </c>
      <c r="D4" s="4" t="s">
        <v>28</v>
      </c>
      <c r="E4" s="4" t="s">
        <v>28</v>
      </c>
      <c r="F4" s="4" t="s">
        <v>28</v>
      </c>
    </row>
    <row r="5" spans="1:6">
      <c r="A5" s="4" t="s">
        <v>172</v>
      </c>
      <c r="B5" s="5" t="n">
        <v>250000</v>
      </c>
    </row>
    <row r="6" spans="1:6">
      <c r="A6" s="4" t="s">
        <v>173</v>
      </c>
      <c r="B6" s="4" t="s">
        <v>28</v>
      </c>
      <c r="C6" s="4" t="s">
        <v>2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44"/>
    <col customWidth="1" max="2" min="2" width="16"/>
    <col customWidth="1" max="3" min="3" width="16"/>
    <col customWidth="1" max="4" min="4" width="15"/>
    <col customWidth="1" max="5" min="5" width="15"/>
    <col customWidth="1" max="6" min="6" width="15"/>
    <col customWidth="1" max="7" min="7" width="14"/>
    <col customWidth="1" max="8" min="8" width="14"/>
    <col customWidth="1" max="9" min="9" width="14"/>
  </cols>
  <sheetData>
    <row r="1" spans="1:9">
      <c r="A1" s="1" t="s">
        <v>174</v>
      </c>
      <c r="B1" s="2" t="s">
        <v>175</v>
      </c>
      <c r="C1" s="2" t="s">
        <v>176</v>
      </c>
      <c r="D1" s="2" t="s">
        <v>177</v>
      </c>
      <c r="E1" s="2" t="s">
        <v>178</v>
      </c>
      <c r="F1" s="2" t="s">
        <v>179</v>
      </c>
      <c r="G1" s="2" t="s">
        <v>2</v>
      </c>
      <c r="H1" s="2" t="s">
        <v>24</v>
      </c>
      <c r="I1" s="2" t="s">
        <v>180</v>
      </c>
    </row>
    <row r="2" spans="1:9">
      <c r="A2" s="4" t="s">
        <v>181</v>
      </c>
    </row>
    <row r="3" spans="1:9">
      <c r="A3" s="4" t="s">
        <v>182</v>
      </c>
      <c r="I3" s="7" t="n">
        <v>35000</v>
      </c>
    </row>
    <row r="4" spans="1:9">
      <c r="A4" s="4" t="s">
        <v>183</v>
      </c>
      <c r="G4" s="7" t="n">
        <v>35000</v>
      </c>
      <c r="H4" s="7" t="n">
        <v>35000</v>
      </c>
    </row>
    <row r="5" spans="1:9">
      <c r="A5" s="4" t="s">
        <v>184</v>
      </c>
    </row>
    <row r="6" spans="1:9">
      <c r="A6" s="4" t="s">
        <v>182</v>
      </c>
      <c r="F6" s="7" t="n">
        <v>17000</v>
      </c>
    </row>
    <row r="7" spans="1:9">
      <c r="A7" s="4" t="s">
        <v>183</v>
      </c>
      <c r="G7" s="5" t="n">
        <v>17000</v>
      </c>
      <c r="H7" s="5" t="n">
        <v>17000</v>
      </c>
    </row>
    <row r="8" spans="1:9">
      <c r="A8" s="4" t="s">
        <v>185</v>
      </c>
      <c r="F8" s="4" t="s">
        <v>186</v>
      </c>
    </row>
    <row r="9" spans="1:9">
      <c r="A9" s="4" t="s">
        <v>187</v>
      </c>
    </row>
    <row r="10" spans="1:9">
      <c r="A10" s="4" t="s">
        <v>182</v>
      </c>
      <c r="E10" s="7" t="n">
        <v>20069</v>
      </c>
    </row>
    <row r="11" spans="1:9">
      <c r="A11" s="4" t="s">
        <v>183</v>
      </c>
      <c r="G11" s="5" t="n">
        <v>20069</v>
      </c>
      <c r="H11" s="5" t="n">
        <v>20069</v>
      </c>
    </row>
    <row r="12" spans="1:9">
      <c r="A12" s="4" t="s">
        <v>185</v>
      </c>
      <c r="E12" s="4" t="s">
        <v>188</v>
      </c>
    </row>
    <row r="13" spans="1:9">
      <c r="A13" s="4" t="s">
        <v>189</v>
      </c>
    </row>
    <row r="14" spans="1:9">
      <c r="A14" s="4" t="s">
        <v>182</v>
      </c>
      <c r="D14" s="7" t="n">
        <v>15000</v>
      </c>
    </row>
    <row r="15" spans="1:9">
      <c r="A15" s="4" t="s">
        <v>183</v>
      </c>
      <c r="G15" s="5" t="n">
        <v>15000</v>
      </c>
      <c r="H15" s="5" t="n">
        <v>15000</v>
      </c>
    </row>
    <row r="16" spans="1:9">
      <c r="A16" s="4" t="s">
        <v>185</v>
      </c>
      <c r="D16" s="4" t="s">
        <v>190</v>
      </c>
    </row>
    <row r="17" spans="1:9">
      <c r="A17" s="4" t="s">
        <v>191</v>
      </c>
    </row>
    <row r="18" spans="1:9">
      <c r="A18" s="4" t="s">
        <v>182</v>
      </c>
      <c r="C18" s="7" t="n">
        <v>16500</v>
      </c>
    </row>
    <row r="19" spans="1:9">
      <c r="A19" s="4" t="s">
        <v>183</v>
      </c>
      <c r="G19" s="5" t="n">
        <v>16500</v>
      </c>
      <c r="H19" s="5" t="n">
        <v>16500</v>
      </c>
    </row>
    <row r="20" spans="1:9">
      <c r="A20" s="4" t="s">
        <v>185</v>
      </c>
      <c r="C20" s="4" t="s">
        <v>192</v>
      </c>
    </row>
    <row r="21" spans="1:9">
      <c r="A21" s="4" t="s">
        <v>193</v>
      </c>
    </row>
    <row r="22" spans="1:9">
      <c r="A22" s="4" t="s">
        <v>182</v>
      </c>
      <c r="B22" s="7" t="n">
        <v>500</v>
      </c>
    </row>
    <row r="23" spans="1:9">
      <c r="A23" s="4" t="s">
        <v>183</v>
      </c>
      <c r="G23" s="7" t="n">
        <v>500</v>
      </c>
      <c r="H23" s="7" t="n">
        <v>500</v>
      </c>
    </row>
    <row r="24" spans="1:9">
      <c r="A24" s="4" t="s">
        <v>185</v>
      </c>
      <c r="B24" s="4" t="s">
        <v>19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 customWidth="1" max="5" min="5" width="14"/>
  </cols>
  <sheetData>
    <row r="1" spans="1:5">
      <c r="A1" s="1" t="s">
        <v>195</v>
      </c>
      <c r="B1" s="2" t="s">
        <v>179</v>
      </c>
      <c r="C1" s="2" t="s">
        <v>24</v>
      </c>
      <c r="D1" s="2" t="s">
        <v>25</v>
      </c>
      <c r="E1" s="2" t="s">
        <v>180</v>
      </c>
    </row>
    <row r="2" spans="1:5">
      <c r="A2" s="4" t="s">
        <v>196</v>
      </c>
      <c r="C2" s="7" t="n">
        <v>95600</v>
      </c>
    </row>
    <row r="3" spans="1:5">
      <c r="A3" s="4" t="s">
        <v>197</v>
      </c>
    </row>
    <row r="4" spans="1:5">
      <c r="A4" s="4" t="s">
        <v>198</v>
      </c>
      <c r="E4" s="7" t="n">
        <v>35000</v>
      </c>
    </row>
    <row r="5" spans="1:5">
      <c r="A5" s="4" t="s">
        <v>196</v>
      </c>
      <c r="C5" s="5" t="n">
        <v>35000</v>
      </c>
      <c r="D5" s="7" t="n">
        <v>35000</v>
      </c>
    </row>
    <row r="6" spans="1:5">
      <c r="A6" s="4" t="s">
        <v>182</v>
      </c>
      <c r="B6" s="7" t="n">
        <v>17000</v>
      </c>
    </row>
    <row r="7" spans="1:5">
      <c r="A7" s="4" t="s">
        <v>185</v>
      </c>
      <c r="B7" s="4" t="s">
        <v>186</v>
      </c>
    </row>
    <row r="8" spans="1:5">
      <c r="A8" s="4" t="s">
        <v>183</v>
      </c>
      <c r="C8" s="7" t="n">
        <v>17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s>
  <sheetData>
    <row r="1" spans="1:6">
      <c r="A1" s="1" t="s">
        <v>199</v>
      </c>
      <c r="B1" s="2" t="s">
        <v>200</v>
      </c>
      <c r="C1" s="2" t="s">
        <v>2</v>
      </c>
      <c r="D1" s="2" t="s">
        <v>56</v>
      </c>
      <c r="E1" s="2" t="s">
        <v>24</v>
      </c>
      <c r="F1" s="2" t="s">
        <v>25</v>
      </c>
    </row>
    <row r="2" spans="1:6">
      <c r="A2" s="4" t="s">
        <v>201</v>
      </c>
      <c r="C2" s="7" t="n">
        <v>100</v>
      </c>
      <c r="D2" s="7" t="n">
        <v>30191</v>
      </c>
      <c r="E2" s="7" t="n">
        <v>30291</v>
      </c>
      <c r="F2" s="7" t="n">
        <v>26136</v>
      </c>
    </row>
    <row r="3" spans="1:6">
      <c r="A3" s="4" t="s">
        <v>202</v>
      </c>
      <c r="C3" s="5" t="n">
        <v>7429</v>
      </c>
      <c r="D3" s="4" t="s">
        <v>28</v>
      </c>
      <c r="E3" s="5" t="n">
        <v>27420</v>
      </c>
      <c r="F3" s="5" t="n">
        <v>25747</v>
      </c>
    </row>
    <row r="4" spans="1:6">
      <c r="A4" s="4" t="s">
        <v>203</v>
      </c>
      <c r="C4" s="5" t="n">
        <v>145484</v>
      </c>
      <c r="E4" s="7" t="n">
        <v>147813</v>
      </c>
      <c r="F4" s="7" t="n">
        <v>56133</v>
      </c>
    </row>
    <row r="5" spans="1:6">
      <c r="A5" s="4" t="s">
        <v>204</v>
      </c>
    </row>
    <row r="6" spans="1:6">
      <c r="A6" s="4" t="s">
        <v>201</v>
      </c>
      <c r="C6" s="5" t="n">
        <v>100</v>
      </c>
    </row>
    <row r="7" spans="1:6">
      <c r="A7" s="4" t="s">
        <v>202</v>
      </c>
      <c r="C7" s="5" t="n">
        <v>7429</v>
      </c>
    </row>
    <row r="8" spans="1:6">
      <c r="A8" s="4" t="s">
        <v>205</v>
      </c>
      <c r="B8" s="7" t="n">
        <v>119000</v>
      </c>
    </row>
    <row r="9" spans="1:6">
      <c r="A9" s="4" t="s">
        <v>206</v>
      </c>
      <c r="B9" s="4" t="s">
        <v>207</v>
      </c>
    </row>
    <row r="10" spans="1:6">
      <c r="A10" s="4" t="s">
        <v>208</v>
      </c>
    </row>
    <row r="11" spans="1:6">
      <c r="A11" s="4" t="s">
        <v>201</v>
      </c>
      <c r="B11" s="7" t="n">
        <v>30191</v>
      </c>
    </row>
    <row r="12" spans="1:6">
      <c r="A12" s="4" t="s">
        <v>202</v>
      </c>
      <c r="B12" s="7" t="n">
        <v>88809</v>
      </c>
      <c r="C12" s="7" t="n">
        <v>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s="1" t="s">
        <v>209</v>
      </c>
      <c r="B1" s="2" t="s">
        <v>200</v>
      </c>
      <c r="C1" s="2" t="s">
        <v>210</v>
      </c>
      <c r="D1" s="2" t="s">
        <v>2</v>
      </c>
      <c r="E1" s="2" t="s">
        <v>56</v>
      </c>
      <c r="F1" s="2" t="s">
        <v>24</v>
      </c>
      <c r="G1" s="2" t="s">
        <v>25</v>
      </c>
      <c r="H1" s="2" t="s">
        <v>171</v>
      </c>
    </row>
    <row r="2" spans="1:8">
      <c r="A2" s="4" t="s">
        <v>201</v>
      </c>
      <c r="D2" s="7" t="n">
        <v>100</v>
      </c>
      <c r="E2" s="7" t="n">
        <v>30191</v>
      </c>
      <c r="F2" s="7" t="n">
        <v>30291</v>
      </c>
      <c r="G2" s="7" t="n">
        <v>26136</v>
      </c>
    </row>
    <row r="3" spans="1:8">
      <c r="A3" s="4" t="s">
        <v>211</v>
      </c>
      <c r="F3" s="5" t="n">
        <v>95600</v>
      </c>
    </row>
    <row r="4" spans="1:8">
      <c r="A4" s="4" t="s">
        <v>212</v>
      </c>
      <c r="D4" s="5" t="n">
        <v>7429</v>
      </c>
      <c r="E4" s="4" t="s">
        <v>28</v>
      </c>
      <c r="F4" s="5" t="n">
        <v>27420</v>
      </c>
      <c r="G4" s="5" t="n">
        <v>25747</v>
      </c>
    </row>
    <row r="5" spans="1:8">
      <c r="A5" s="4" t="s">
        <v>213</v>
      </c>
    </row>
    <row r="6" spans="1:8">
      <c r="A6" s="4" t="s">
        <v>201</v>
      </c>
      <c r="F6" s="5" t="n">
        <v>100</v>
      </c>
      <c r="G6" s="5" t="n">
        <v>26136</v>
      </c>
    </row>
    <row r="7" spans="1:8">
      <c r="A7" s="4" t="s">
        <v>211</v>
      </c>
      <c r="F7" s="5" t="n">
        <v>52213</v>
      </c>
      <c r="G7" s="5" t="n">
        <v>56133</v>
      </c>
      <c r="H7" s="7" t="n">
        <v>55744</v>
      </c>
    </row>
    <row r="8" spans="1:8">
      <c r="A8" s="4" t="s">
        <v>212</v>
      </c>
      <c r="F8" s="5" t="n">
        <v>4020</v>
      </c>
      <c r="G8" s="7" t="n">
        <v>25747</v>
      </c>
    </row>
    <row r="9" spans="1:8">
      <c r="A9" s="4" t="s">
        <v>214</v>
      </c>
      <c r="F9" s="7" t="n">
        <v>23400</v>
      </c>
    </row>
    <row r="10" spans="1:8">
      <c r="A10" s="4" t="s">
        <v>215</v>
      </c>
    </row>
    <row r="11" spans="1:8">
      <c r="A11" s="4" t="s">
        <v>201</v>
      </c>
      <c r="C11" s="7" t="n">
        <v>150000</v>
      </c>
    </row>
    <row r="12" spans="1:8">
      <c r="A12" s="4" t="s">
        <v>206</v>
      </c>
      <c r="C12" s="4" t="s">
        <v>216</v>
      </c>
    </row>
    <row r="13" spans="1:8">
      <c r="A13" s="4" t="s">
        <v>204</v>
      </c>
    </row>
    <row r="14" spans="1:8">
      <c r="A14" s="4" t="s">
        <v>201</v>
      </c>
      <c r="D14" s="5" t="n">
        <v>100</v>
      </c>
    </row>
    <row r="15" spans="1:8">
      <c r="A15" s="4" t="s">
        <v>206</v>
      </c>
      <c r="B15" s="4" t="s">
        <v>207</v>
      </c>
    </row>
    <row r="16" spans="1:8">
      <c r="A16" s="4" t="s">
        <v>212</v>
      </c>
      <c r="D16" s="5" t="n">
        <v>7429</v>
      </c>
    </row>
    <row r="17" spans="1:8">
      <c r="A17" s="4" t="s">
        <v>205</v>
      </c>
      <c r="B17" s="7" t="n">
        <v>119000</v>
      </c>
    </row>
    <row r="18" spans="1:8">
      <c r="A18" s="4" t="s">
        <v>208</v>
      </c>
    </row>
    <row r="19" spans="1:8">
      <c r="A19" s="4" t="s">
        <v>201</v>
      </c>
      <c r="B19" s="5" t="n">
        <v>30191</v>
      </c>
    </row>
    <row r="20" spans="1:8">
      <c r="A20" s="4" t="s">
        <v>212</v>
      </c>
      <c r="B20" s="7" t="n">
        <v>88809</v>
      </c>
      <c r="D20" s="7" t="n">
        <v>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217</v>
      </c>
      <c r="B1" s="2" t="s">
        <v>218</v>
      </c>
      <c r="C1" s="2" t="s">
        <v>219</v>
      </c>
      <c r="D1" s="2" t="s">
        <v>24</v>
      </c>
      <c r="E1" s="2" t="s">
        <v>2</v>
      </c>
      <c r="F1" s="2" t="s">
        <v>25</v>
      </c>
    </row>
    <row r="2" spans="1:6">
      <c r="A2" s="4" t="s">
        <v>50</v>
      </c>
      <c r="D2" s="5" t="n">
        <v>100000000</v>
      </c>
      <c r="E2" s="5" t="n">
        <v>100000000</v>
      </c>
      <c r="F2" s="5" t="n">
        <v>100000000</v>
      </c>
    </row>
    <row r="3" spans="1:6">
      <c r="A3" s="4" t="s">
        <v>49</v>
      </c>
      <c r="D3" s="8" t="n">
        <v>0.0001</v>
      </c>
      <c r="E3" s="8" t="n">
        <v>0.0001</v>
      </c>
      <c r="F3" s="8" t="n">
        <v>0.0001</v>
      </c>
    </row>
    <row r="4" spans="1:6">
      <c r="A4" s="4" t="s">
        <v>220</v>
      </c>
      <c r="D4" s="5" t="n">
        <v>20000000</v>
      </c>
      <c r="E4" s="5" t="n">
        <v>20000000</v>
      </c>
      <c r="F4" s="5" t="n">
        <v>20000000</v>
      </c>
    </row>
    <row r="5" spans="1:6">
      <c r="A5" s="4" t="s">
        <v>221</v>
      </c>
      <c r="D5" s="8" t="n">
        <v>0.0001</v>
      </c>
      <c r="E5" s="8" t="n">
        <v>0.0001</v>
      </c>
      <c r="F5" s="8" t="n">
        <v>0.0001</v>
      </c>
    </row>
    <row r="6" spans="1:6">
      <c r="A6" s="4" t="s">
        <v>51</v>
      </c>
      <c r="D6" s="5" t="n">
        <v>66772000</v>
      </c>
      <c r="E6" s="5" t="n">
        <v>76772000</v>
      </c>
      <c r="F6" s="5" t="n">
        <v>13872000</v>
      </c>
    </row>
    <row r="7" spans="1:6">
      <c r="A7" s="4" t="s">
        <v>52</v>
      </c>
      <c r="D7" s="5" t="n">
        <v>66772000</v>
      </c>
      <c r="E7" s="5" t="n">
        <v>76772000</v>
      </c>
      <c r="F7" s="5" t="n">
        <v>13872000</v>
      </c>
    </row>
    <row r="8" spans="1:6">
      <c r="A8" s="4" t="s">
        <v>222</v>
      </c>
      <c r="D8" s="4" t="s">
        <v>28</v>
      </c>
      <c r="E8" s="4" t="s">
        <v>28</v>
      </c>
      <c r="F8" s="4" t="s">
        <v>28</v>
      </c>
    </row>
    <row r="9" spans="1:6">
      <c r="A9" s="4" t="s">
        <v>223</v>
      </c>
      <c r="D9" s="4" t="s">
        <v>28</v>
      </c>
      <c r="E9" s="4" t="s">
        <v>28</v>
      </c>
      <c r="F9" s="4" t="s">
        <v>28</v>
      </c>
    </row>
    <row r="10" spans="1:6">
      <c r="A10" s="4" t="s">
        <v>224</v>
      </c>
      <c r="C10" s="5" t="n">
        <v>1000000</v>
      </c>
    </row>
    <row r="11" spans="1:6">
      <c r="A11" s="4" t="s">
        <v>225</v>
      </c>
      <c r="C11" s="10" t="n">
        <v>0.026</v>
      </c>
    </row>
    <row r="12" spans="1:6">
      <c r="A12" s="4" t="s">
        <v>226</v>
      </c>
      <c r="C12" s="7" t="n">
        <v>26000</v>
      </c>
      <c r="D12" s="7" t="n">
        <v>1375400</v>
      </c>
    </row>
    <row r="13" spans="1:6">
      <c r="A13" s="4" t="s">
        <v>197</v>
      </c>
    </row>
    <row r="14" spans="1:6">
      <c r="A14" s="4" t="s">
        <v>224</v>
      </c>
      <c r="B14" s="5" t="n">
        <v>1000000</v>
      </c>
    </row>
    <row r="15" spans="1:6">
      <c r="A15" s="4" t="s">
        <v>225</v>
      </c>
      <c r="B15" s="10" t="n">
        <v>0.026</v>
      </c>
    </row>
    <row r="16" spans="1:6">
      <c r="A16" s="4" t="s">
        <v>226</v>
      </c>
      <c r="B16" s="7" t="n">
        <v>26000</v>
      </c>
    </row>
    <row r="17" spans="1:6">
      <c r="A17" s="4" t="s">
        <v>227</v>
      </c>
    </row>
    <row r="18" spans="1:6">
      <c r="A18" s="4" t="s">
        <v>224</v>
      </c>
      <c r="B18" s="5" t="n">
        <v>3000000</v>
      </c>
    </row>
    <row r="19" spans="1:6">
      <c r="A19" s="4" t="s">
        <v>225</v>
      </c>
      <c r="B19" s="10" t="n">
        <v>0.026</v>
      </c>
    </row>
    <row r="20" spans="1:6">
      <c r="A20" s="4" t="s">
        <v>226</v>
      </c>
      <c r="B20" s="7" t="n">
        <v>234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s>
  <sheetData>
    <row r="1" spans="1:7">
      <c r="A1" s="1" t="s">
        <v>228</v>
      </c>
      <c r="B1" s="2" t="s">
        <v>229</v>
      </c>
      <c r="C1" s="2" t="s">
        <v>200</v>
      </c>
      <c r="D1" s="2" t="s">
        <v>219</v>
      </c>
      <c r="E1" s="2" t="s">
        <v>24</v>
      </c>
      <c r="F1" s="2" t="s">
        <v>2</v>
      </c>
      <c r="G1" s="2" t="s">
        <v>25</v>
      </c>
    </row>
    <row r="2" spans="1:7">
      <c r="A2" s="4" t="s">
        <v>50</v>
      </c>
      <c r="E2" s="5" t="n">
        <v>100000000</v>
      </c>
      <c r="F2" s="5" t="n">
        <v>100000000</v>
      </c>
      <c r="G2" s="5" t="n">
        <v>100000000</v>
      </c>
    </row>
    <row r="3" spans="1:7">
      <c r="A3" s="4" t="s">
        <v>49</v>
      </c>
      <c r="E3" s="8" t="n">
        <v>0.0001</v>
      </c>
      <c r="F3" s="8" t="n">
        <v>0.0001</v>
      </c>
      <c r="G3" s="8" t="n">
        <v>0.0001</v>
      </c>
    </row>
    <row r="4" spans="1:7">
      <c r="A4" s="4" t="s">
        <v>220</v>
      </c>
      <c r="E4" s="5" t="n">
        <v>20000000</v>
      </c>
      <c r="F4" s="5" t="n">
        <v>20000000</v>
      </c>
      <c r="G4" s="5" t="n">
        <v>20000000</v>
      </c>
    </row>
    <row r="5" spans="1:7">
      <c r="A5" s="4" t="s">
        <v>221</v>
      </c>
      <c r="E5" s="8" t="n">
        <v>0.0001</v>
      </c>
      <c r="F5" s="8" t="n">
        <v>0.0001</v>
      </c>
      <c r="G5" s="8" t="n">
        <v>0.0001</v>
      </c>
    </row>
    <row r="6" spans="1:7">
      <c r="A6" s="4" t="s">
        <v>51</v>
      </c>
      <c r="E6" s="5" t="n">
        <v>66772000</v>
      </c>
      <c r="F6" s="5" t="n">
        <v>76772000</v>
      </c>
      <c r="G6" s="5" t="n">
        <v>13872000</v>
      </c>
    </row>
    <row r="7" spans="1:7">
      <c r="A7" s="4" t="s">
        <v>52</v>
      </c>
      <c r="E7" s="5" t="n">
        <v>66772000</v>
      </c>
      <c r="F7" s="5" t="n">
        <v>76772000</v>
      </c>
      <c r="G7" s="5" t="n">
        <v>13872000</v>
      </c>
    </row>
    <row r="8" spans="1:7">
      <c r="A8" s="4" t="s">
        <v>222</v>
      </c>
      <c r="E8" s="4" t="s">
        <v>28</v>
      </c>
      <c r="F8" s="4" t="s">
        <v>28</v>
      </c>
      <c r="G8" s="4" t="s">
        <v>28</v>
      </c>
    </row>
    <row r="9" spans="1:7">
      <c r="A9" s="4" t="s">
        <v>223</v>
      </c>
      <c r="E9" s="4" t="s">
        <v>28</v>
      </c>
      <c r="F9" s="4" t="s">
        <v>28</v>
      </c>
      <c r="G9" s="4" t="s">
        <v>28</v>
      </c>
    </row>
    <row r="10" spans="1:7">
      <c r="A10" s="4" t="s">
        <v>224</v>
      </c>
      <c r="D10" s="5" t="n">
        <v>1000000</v>
      </c>
    </row>
    <row r="11" spans="1:7">
      <c r="A11" s="4" t="s">
        <v>225</v>
      </c>
      <c r="D11" s="10" t="n">
        <v>0.026</v>
      </c>
    </row>
    <row r="12" spans="1:7">
      <c r="A12" s="4" t="s">
        <v>226</v>
      </c>
      <c r="D12" s="7" t="n">
        <v>26000</v>
      </c>
      <c r="E12" s="7" t="n">
        <v>1375400</v>
      </c>
    </row>
    <row r="13" spans="1:7">
      <c r="A13" s="4" t="s">
        <v>230</v>
      </c>
    </row>
    <row r="14" spans="1:7">
      <c r="A14" s="4" t="s">
        <v>224</v>
      </c>
      <c r="B14" s="5" t="n">
        <v>30000000</v>
      </c>
      <c r="C14" s="5" t="n">
        <v>21900000</v>
      </c>
    </row>
    <row r="15" spans="1:7">
      <c r="A15" s="4" t="s">
        <v>225</v>
      </c>
      <c r="B15" s="10" t="n">
        <v>0.026</v>
      </c>
      <c r="C15" s="10" t="n">
        <v>0.026</v>
      </c>
    </row>
    <row r="16" spans="1:7">
      <c r="A16" s="4" t="s">
        <v>226</v>
      </c>
      <c r="B16" s="7" t="n">
        <v>780000</v>
      </c>
      <c r="C16" s="7" t="n">
        <v>5694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231</v>
      </c>
      <c r="B1" s="2" t="s">
        <v>54</v>
      </c>
      <c r="D1" s="2" t="s">
        <v>1</v>
      </c>
      <c r="F1" s="2" t="s">
        <v>55</v>
      </c>
    </row>
    <row r="2" spans="1:8">
      <c r="B2" s="2" t="s">
        <v>2</v>
      </c>
      <c r="C2" s="2" t="s">
        <v>56</v>
      </c>
      <c r="D2" s="2" t="s">
        <v>2</v>
      </c>
      <c r="E2" s="2" t="s">
        <v>56</v>
      </c>
      <c r="F2" s="2" t="s">
        <v>24</v>
      </c>
      <c r="G2" s="2" t="s">
        <v>25</v>
      </c>
      <c r="H2" s="2" t="s">
        <v>171</v>
      </c>
    </row>
    <row r="3" spans="1:8">
      <c r="A3" s="4" t="s">
        <v>232</v>
      </c>
      <c r="F3" s="7" t="n">
        <v>3059059</v>
      </c>
    </row>
    <row r="4" spans="1:8">
      <c r="A4" s="4" t="s">
        <v>233</v>
      </c>
      <c r="B4" s="4" t="s">
        <v>28</v>
      </c>
      <c r="C4" s="4" t="s">
        <v>28</v>
      </c>
      <c r="D4" s="4" t="s">
        <v>28</v>
      </c>
      <c r="E4" s="4" t="s">
        <v>28</v>
      </c>
      <c r="F4" s="4" t="s">
        <v>28</v>
      </c>
      <c r="G4" s="4" t="s">
        <v>28</v>
      </c>
      <c r="H4" s="4" t="s">
        <v>28</v>
      </c>
    </row>
    <row r="5" spans="1:8">
      <c r="A5" s="4" t="s">
        <v>234</v>
      </c>
    </row>
    <row r="6" spans="1:8">
      <c r="A6" s="4" t="s">
        <v>235</v>
      </c>
      <c r="F6" s="5" t="n">
        <v>2027</v>
      </c>
    </row>
    <row r="7" spans="1:8">
      <c r="A7" s="4" t="s">
        <v>236</v>
      </c>
    </row>
    <row r="8" spans="1:8">
      <c r="A8" s="4" t="s">
        <v>235</v>
      </c>
      <c r="F8" s="5" t="n">
        <v>2027</v>
      </c>
    </row>
  </sheetData>
  <mergeCells count="4">
    <mergeCell ref="A1:A2"/>
    <mergeCell ref="B1:C1"/>
    <mergeCell ref="D1:E1"/>
    <mergeCell ref="F1:H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37</v>
      </c>
      <c r="B1" s="2" t="s">
        <v>24</v>
      </c>
      <c r="C1" s="2" t="s">
        <v>25</v>
      </c>
    </row>
    <row r="2" spans="1:3">
      <c r="A2" s="3" t="s">
        <v>130</v>
      </c>
    </row>
    <row r="3" spans="1:3">
      <c r="A3" s="4" t="s">
        <v>238</v>
      </c>
      <c r="B3" s="7" t="n">
        <v>642402</v>
      </c>
      <c r="C3" s="7" t="n">
        <v>59126</v>
      </c>
    </row>
    <row r="4" spans="1:3">
      <c r="A4" s="4" t="s">
        <v>239</v>
      </c>
      <c r="B4" s="5" t="n">
        <v>-642402</v>
      </c>
      <c r="C4" s="5" t="n">
        <v>-59126</v>
      </c>
    </row>
    <row r="5" spans="1:3">
      <c r="A5" s="4" t="s">
        <v>240</v>
      </c>
      <c r="B5" s="4" t="s">
        <v>28</v>
      </c>
      <c r="C5" s="4" t="s">
        <v>2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41</v>
      </c>
      <c r="B1" s="2" t="s">
        <v>242</v>
      </c>
      <c r="C1" s="2" t="s">
        <v>2</v>
      </c>
    </row>
    <row r="2" spans="1:3">
      <c r="A2" s="4" t="s">
        <v>205</v>
      </c>
      <c r="B2" s="7" t="n">
        <v>2500</v>
      </c>
    </row>
    <row r="3" spans="1:3">
      <c r="A3" s="4" t="s">
        <v>243</v>
      </c>
      <c r="B3" s="4" t="s">
        <v>244</v>
      </c>
    </row>
    <row r="4" spans="1:3">
      <c r="A4" s="4" t="s">
        <v>206</v>
      </c>
      <c r="B4" s="4" t="s">
        <v>245</v>
      </c>
    </row>
    <row r="5" spans="1:3">
      <c r="A5" s="4" t="s">
        <v>246</v>
      </c>
      <c r="C5" s="7" t="n">
        <v>25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7</v>
      </c>
      <c r="B1" s="2" t="s">
        <v>2</v>
      </c>
      <c r="C1" s="2" t="s">
        <v>24</v>
      </c>
      <c r="D1" s="2" t="s">
        <v>25</v>
      </c>
    </row>
    <row r="2" spans="1:4">
      <c r="A2" s="3" t="s">
        <v>48</v>
      </c>
    </row>
    <row r="3" spans="1:4">
      <c r="A3" s="4" t="s">
        <v>49</v>
      </c>
      <c r="B3" s="8" t="n">
        <v>0.0001</v>
      </c>
      <c r="C3" s="8" t="n">
        <v>0.0001</v>
      </c>
      <c r="D3" s="8" t="n">
        <v>0.0001</v>
      </c>
    </row>
    <row r="4" spans="1:4">
      <c r="A4" s="4" t="s">
        <v>50</v>
      </c>
      <c r="B4" s="5" t="n">
        <v>100000000</v>
      </c>
      <c r="C4" s="5" t="n">
        <v>100000000</v>
      </c>
      <c r="D4" s="5" t="n">
        <v>100000000</v>
      </c>
    </row>
    <row r="5" spans="1:4">
      <c r="A5" s="4" t="s">
        <v>51</v>
      </c>
      <c r="B5" s="5" t="n">
        <v>76772000</v>
      </c>
      <c r="C5" s="5" t="n">
        <v>66772000</v>
      </c>
      <c r="D5" s="5" t="n">
        <v>13872000</v>
      </c>
    </row>
    <row r="6" spans="1:4">
      <c r="A6" s="4" t="s">
        <v>52</v>
      </c>
      <c r="B6" s="5" t="n">
        <v>76772000</v>
      </c>
      <c r="C6" s="5" t="n">
        <v>66772000</v>
      </c>
      <c r="D6" s="5" t="n">
        <v>1387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247</v>
      </c>
      <c r="B1" s="2" t="s">
        <v>1</v>
      </c>
    </row>
    <row r="2" spans="1:2">
      <c r="B2" s="2" t="s">
        <v>248</v>
      </c>
    </row>
    <row r="3" spans="1:2">
      <c r="A3" s="4" t="s">
        <v>249</v>
      </c>
    </row>
    <row r="4" spans="1:2">
      <c r="A4" s="4" t="s">
        <v>250</v>
      </c>
      <c r="B4" s="7" t="n">
        <v>13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55"/>
    <col customWidth="1" max="2" min="2" width="16"/>
    <col customWidth="1" max="3" min="3" width="16"/>
    <col customWidth="1" max="4" min="4" width="14"/>
    <col customWidth="1" max="5" min="5" width="15"/>
    <col customWidth="1" max="6" min="6" width="15"/>
    <col customWidth="1" max="7" min="7" width="15"/>
    <col customWidth="1" max="8" min="8" width="15"/>
    <col customWidth="1" max="9" min="9" width="14"/>
    <col customWidth="1" max="10" min="10" width="14"/>
    <col customWidth="1" max="11" min="11" width="14"/>
    <col customWidth="1" max="12" min="12" width="14"/>
  </cols>
  <sheetData>
    <row r="1" spans="1:12">
      <c r="A1" s="1" t="s">
        <v>251</v>
      </c>
      <c r="B1" s="2" t="s">
        <v>175</v>
      </c>
      <c r="C1" s="2" t="s">
        <v>176</v>
      </c>
      <c r="D1" s="2" t="s">
        <v>218</v>
      </c>
      <c r="E1" s="2" t="s">
        <v>242</v>
      </c>
      <c r="F1" s="2" t="s">
        <v>177</v>
      </c>
      <c r="G1" s="2" t="s">
        <v>178</v>
      </c>
      <c r="H1" s="2" t="s">
        <v>179</v>
      </c>
      <c r="I1" s="2" t="s">
        <v>219</v>
      </c>
      <c r="J1" s="2" t="s">
        <v>2</v>
      </c>
      <c r="K1" s="2" t="s">
        <v>2</v>
      </c>
      <c r="L1" s="2" t="s">
        <v>24</v>
      </c>
    </row>
    <row r="2" spans="1:12">
      <c r="A2" s="4" t="s">
        <v>224</v>
      </c>
      <c r="I2" s="5" t="n">
        <v>1000000</v>
      </c>
    </row>
    <row r="3" spans="1:12">
      <c r="A3" s="4" t="s">
        <v>225</v>
      </c>
      <c r="I3" s="10" t="n">
        <v>0.026</v>
      </c>
    </row>
    <row r="4" spans="1:12">
      <c r="A4" s="4" t="s">
        <v>226</v>
      </c>
      <c r="I4" s="7" t="n">
        <v>26000</v>
      </c>
      <c r="L4" s="7" t="n">
        <v>1375400</v>
      </c>
    </row>
    <row r="5" spans="1:12">
      <c r="A5" s="4" t="s">
        <v>252</v>
      </c>
    </row>
    <row r="6" spans="1:12">
      <c r="A6" s="4" t="s">
        <v>205</v>
      </c>
      <c r="E6" s="7" t="n">
        <v>2500</v>
      </c>
    </row>
    <row r="7" spans="1:12">
      <c r="A7" s="4" t="s">
        <v>243</v>
      </c>
      <c r="E7" s="4" t="s">
        <v>244</v>
      </c>
    </row>
    <row r="8" spans="1:12">
      <c r="A8" s="4" t="s">
        <v>206</v>
      </c>
      <c r="E8" s="4" t="s">
        <v>245</v>
      </c>
    </row>
    <row r="9" spans="1:12">
      <c r="A9" s="4" t="s">
        <v>197</v>
      </c>
    </row>
    <row r="10" spans="1:12">
      <c r="A10" s="4" t="s">
        <v>205</v>
      </c>
      <c r="H10" s="7" t="n">
        <v>17000</v>
      </c>
    </row>
    <row r="11" spans="1:12">
      <c r="A11" s="4" t="s">
        <v>206</v>
      </c>
      <c r="H11" s="4" t="s">
        <v>186</v>
      </c>
    </row>
    <row r="12" spans="1:12">
      <c r="A12" s="4" t="s">
        <v>224</v>
      </c>
      <c r="D12" s="5" t="n">
        <v>1000000</v>
      </c>
    </row>
    <row r="13" spans="1:12">
      <c r="A13" s="4" t="s">
        <v>225</v>
      </c>
      <c r="D13" s="10" t="n">
        <v>0.026</v>
      </c>
    </row>
    <row r="14" spans="1:12">
      <c r="A14" s="4" t="s">
        <v>226</v>
      </c>
      <c r="D14" s="7" t="n">
        <v>26000</v>
      </c>
    </row>
    <row r="15" spans="1:12">
      <c r="A15" s="4" t="s">
        <v>227</v>
      </c>
    </row>
    <row r="16" spans="1:12">
      <c r="A16" s="4" t="s">
        <v>224</v>
      </c>
      <c r="D16" s="5" t="n">
        <v>3000000</v>
      </c>
    </row>
    <row r="17" spans="1:12">
      <c r="A17" s="4" t="s">
        <v>225</v>
      </c>
      <c r="D17" s="10" t="n">
        <v>0.026</v>
      </c>
    </row>
    <row r="18" spans="1:12">
      <c r="A18" s="4" t="s">
        <v>226</v>
      </c>
      <c r="D18" s="7" t="n">
        <v>234000</v>
      </c>
    </row>
    <row r="19" spans="1:12">
      <c r="A19" s="4" t="s">
        <v>249</v>
      </c>
    </row>
    <row r="20" spans="1:12">
      <c r="A20" s="4" t="s">
        <v>250</v>
      </c>
      <c r="K20" s="7" t="n">
        <v>13228</v>
      </c>
    </row>
    <row r="21" spans="1:12">
      <c r="A21" s="4" t="s">
        <v>253</v>
      </c>
    </row>
    <row r="22" spans="1:12">
      <c r="A22" s="4" t="s">
        <v>205</v>
      </c>
      <c r="E22" s="7" t="n">
        <v>2500</v>
      </c>
    </row>
    <row r="23" spans="1:12">
      <c r="A23" s="4" t="s">
        <v>243</v>
      </c>
      <c r="E23" s="4" t="s">
        <v>244</v>
      </c>
    </row>
    <row r="24" spans="1:12">
      <c r="A24" s="4" t="s">
        <v>206</v>
      </c>
      <c r="E24" s="4" t="s">
        <v>245</v>
      </c>
    </row>
    <row r="25" spans="1:12">
      <c r="A25" s="4" t="s">
        <v>254</v>
      </c>
    </row>
    <row r="26" spans="1:12">
      <c r="A26" s="4" t="s">
        <v>205</v>
      </c>
      <c r="B26" s="7" t="n">
        <v>500</v>
      </c>
      <c r="C26" s="7" t="n">
        <v>16500</v>
      </c>
      <c r="F26" s="7" t="n">
        <v>15000</v>
      </c>
      <c r="G26" s="7" t="n">
        <v>20069</v>
      </c>
    </row>
    <row r="27" spans="1:12">
      <c r="A27" s="4" t="s">
        <v>243</v>
      </c>
      <c r="B27" s="4" t="s">
        <v>255</v>
      </c>
      <c r="C27" s="4" t="s">
        <v>255</v>
      </c>
      <c r="F27" s="4" t="s">
        <v>255</v>
      </c>
      <c r="G27" s="4" t="s">
        <v>255</v>
      </c>
    </row>
    <row r="28" spans="1:12">
      <c r="A28" s="4" t="s">
        <v>206</v>
      </c>
      <c r="B28" s="4" t="s">
        <v>194</v>
      </c>
      <c r="C28" s="4" t="s">
        <v>192</v>
      </c>
      <c r="F28" s="4" t="s">
        <v>190</v>
      </c>
      <c r="G28" s="4" t="s">
        <v>188</v>
      </c>
    </row>
    <row r="29" spans="1:12">
      <c r="A29" s="4" t="s">
        <v>224</v>
      </c>
      <c r="D29" s="5" t="n">
        <v>1000000</v>
      </c>
    </row>
    <row r="30" spans="1:12">
      <c r="A30" s="4" t="s">
        <v>225</v>
      </c>
      <c r="D30" s="10" t="n">
        <v>0.026</v>
      </c>
    </row>
    <row r="31" spans="1:12">
      <c r="A31" s="4" t="s">
        <v>226</v>
      </c>
      <c r="D31" s="7" t="n">
        <v>26000</v>
      </c>
    </row>
    <row r="32" spans="1:12">
      <c r="A32" s="4" t="s">
        <v>256</v>
      </c>
    </row>
    <row r="33" spans="1:12">
      <c r="A33" s="4" t="s">
        <v>224</v>
      </c>
      <c r="D33" s="5" t="n">
        <v>3000000</v>
      </c>
    </row>
    <row r="34" spans="1:12">
      <c r="A34" s="4" t="s">
        <v>225</v>
      </c>
      <c r="D34" s="10" t="n">
        <v>0.026</v>
      </c>
    </row>
    <row r="35" spans="1:12">
      <c r="A35" s="4" t="s">
        <v>226</v>
      </c>
      <c r="D35" s="7" t="n">
        <v>234000</v>
      </c>
    </row>
    <row r="36" spans="1:12">
      <c r="A36" s="4" t="s">
        <v>257</v>
      </c>
    </row>
    <row r="37" spans="1:12">
      <c r="A37" s="4" t="s">
        <v>250</v>
      </c>
      <c r="J37" s="7" t="n">
        <v>132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4"/>
  </cols>
  <sheetData>
    <row r="1" spans="1:7">
      <c r="A1" s="1" t="s">
        <v>53</v>
      </c>
      <c r="B1" s="2" t="s">
        <v>54</v>
      </c>
      <c r="D1" s="2" t="s">
        <v>1</v>
      </c>
      <c r="F1" s="2" t="s">
        <v>55</v>
      </c>
    </row>
    <row r="2" spans="1:7">
      <c r="B2" s="2" t="s">
        <v>2</v>
      </c>
      <c r="C2" s="2" t="s">
        <v>56</v>
      </c>
      <c r="D2" s="2" t="s">
        <v>2</v>
      </c>
      <c r="E2" s="2" t="s">
        <v>56</v>
      </c>
      <c r="F2" s="2" t="s">
        <v>24</v>
      </c>
      <c r="G2" s="2" t="s">
        <v>25</v>
      </c>
    </row>
    <row r="3" spans="1:7">
      <c r="A3" s="3" t="s">
        <v>57</v>
      </c>
    </row>
    <row r="4" spans="1:7">
      <c r="A4" s="4" t="s">
        <v>58</v>
      </c>
      <c r="B4" s="7" t="n">
        <v>13103</v>
      </c>
      <c r="C4" s="7" t="n">
        <v>6500</v>
      </c>
      <c r="D4" s="7" t="n">
        <v>28732</v>
      </c>
      <c r="E4" s="7" t="n">
        <v>6500</v>
      </c>
      <c r="F4" s="7" t="n">
        <v>33024</v>
      </c>
      <c r="G4" s="7" t="n">
        <v>10220</v>
      </c>
    </row>
    <row r="5" spans="1:7">
      <c r="A5" s="4" t="s">
        <v>59</v>
      </c>
      <c r="B5" s="5" t="n">
        <v>17937</v>
      </c>
      <c r="C5" s="5" t="n">
        <v>51375</v>
      </c>
      <c r="D5" s="5" t="n">
        <v>32937</v>
      </c>
      <c r="E5" s="5" t="n">
        <v>61886</v>
      </c>
      <c r="F5" s="5" t="n">
        <v>67902</v>
      </c>
      <c r="G5" s="5" t="n">
        <v>122156</v>
      </c>
    </row>
    <row r="6" spans="1:7">
      <c r="A6" s="4" t="s">
        <v>60</v>
      </c>
      <c r="B6" s="5" t="n">
        <v>317500</v>
      </c>
      <c r="C6" s="5" t="n">
        <v>348678</v>
      </c>
      <c r="D6" s="5" t="n">
        <v>952500</v>
      </c>
      <c r="E6" s="5" t="n">
        <v>983678</v>
      </c>
      <c r="F6" s="5" t="n">
        <v>1301178</v>
      </c>
      <c r="G6" s="5" t="n">
        <v>2500</v>
      </c>
    </row>
    <row r="7" spans="1:7">
      <c r="A7" s="4" t="s">
        <v>61</v>
      </c>
      <c r="B7" s="5" t="n">
        <v>260000</v>
      </c>
      <c r="C7" s="5" t="n">
        <v>595400</v>
      </c>
      <c r="D7" s="5" t="n">
        <v>260000</v>
      </c>
      <c r="E7" s="5" t="n">
        <v>595400</v>
      </c>
      <c r="F7" s="5" t="n">
        <v>1375400</v>
      </c>
      <c r="G7" s="4" t="s">
        <v>28</v>
      </c>
    </row>
    <row r="8" spans="1:7">
      <c r="A8" s="4" t="s">
        <v>62</v>
      </c>
      <c r="B8" s="5" t="n">
        <v>608540</v>
      </c>
      <c r="C8" s="5" t="n">
        <v>1001953</v>
      </c>
      <c r="D8" s="5" t="n">
        <v>1274169</v>
      </c>
      <c r="E8" s="5" t="n">
        <v>1647464</v>
      </c>
      <c r="F8" s="5" t="n">
        <v>2777504</v>
      </c>
      <c r="G8" s="5" t="n">
        <v>134876</v>
      </c>
    </row>
    <row r="9" spans="1:7">
      <c r="A9" s="4" t="s">
        <v>63</v>
      </c>
      <c r="B9" s="5" t="n">
        <v>-608540</v>
      </c>
      <c r="C9" s="5" t="n">
        <v>-1001953</v>
      </c>
      <c r="D9" s="5" t="n">
        <v>-1274169</v>
      </c>
      <c r="E9" s="5" t="n">
        <v>-1647464</v>
      </c>
    </row>
    <row r="10" spans="1:7">
      <c r="A10" s="3" t="s">
        <v>64</v>
      </c>
    </row>
    <row r="11" spans="1:7">
      <c r="A11" s="4" t="s">
        <v>65</v>
      </c>
      <c r="B11" s="5" t="n">
        <v>-63</v>
      </c>
      <c r="C11" s="4" t="s">
        <v>28</v>
      </c>
      <c r="D11" s="5" t="n">
        <v>-78</v>
      </c>
      <c r="E11" s="4" t="s">
        <v>28</v>
      </c>
    </row>
    <row r="12" spans="1:7">
      <c r="A12" s="4" t="s">
        <v>66</v>
      </c>
      <c r="B12" s="5" t="n">
        <v>-63</v>
      </c>
      <c r="C12" s="4" t="s">
        <v>28</v>
      </c>
      <c r="D12" s="5" t="n">
        <v>-78</v>
      </c>
      <c r="E12" s="4" t="s">
        <v>28</v>
      </c>
    </row>
    <row r="13" spans="1:7">
      <c r="A13" s="4" t="s">
        <v>67</v>
      </c>
      <c r="B13" s="5" t="n">
        <v>-608603</v>
      </c>
      <c r="C13" s="5" t="n">
        <v>-1001953</v>
      </c>
      <c r="D13" s="5" t="n">
        <v>-1274247</v>
      </c>
      <c r="E13" s="5" t="n">
        <v>-1647464</v>
      </c>
      <c r="F13" s="5" t="n">
        <v>-2777504</v>
      </c>
      <c r="G13" s="5" t="n">
        <v>-134876</v>
      </c>
    </row>
    <row r="14" spans="1:7">
      <c r="A14" s="4" t="s">
        <v>68</v>
      </c>
      <c r="B14" s="4" t="s">
        <v>28</v>
      </c>
      <c r="C14" s="4" t="s">
        <v>28</v>
      </c>
      <c r="D14" s="4" t="s">
        <v>28</v>
      </c>
      <c r="E14" s="4" t="s">
        <v>28</v>
      </c>
      <c r="F14" s="4" t="s">
        <v>28</v>
      </c>
      <c r="G14" s="4" t="s">
        <v>28</v>
      </c>
    </row>
    <row r="15" spans="1:7">
      <c r="A15" s="4" t="s">
        <v>69</v>
      </c>
      <c r="B15" s="7" t="n">
        <v>-608603</v>
      </c>
      <c r="C15" s="7" t="n">
        <v>-1001953</v>
      </c>
      <c r="D15" s="7" t="n">
        <v>-1274247</v>
      </c>
      <c r="E15" s="7" t="n">
        <v>-1647464</v>
      </c>
      <c r="F15" s="7" t="n">
        <v>-2777504</v>
      </c>
      <c r="G15" s="7" t="n">
        <v>-134876</v>
      </c>
    </row>
    <row r="16" spans="1:7">
      <c r="A16" s="4" t="s">
        <v>70</v>
      </c>
      <c r="B16" s="9" t="n">
        <v>-0.01</v>
      </c>
      <c r="C16" s="9" t="n">
        <v>-0.06</v>
      </c>
      <c r="D16" s="9" t="n">
        <v>-0.02</v>
      </c>
      <c r="E16" s="9" t="n">
        <v>-0.11</v>
      </c>
      <c r="F16" s="9" t="n">
        <v>-0.12</v>
      </c>
      <c r="G16" s="9" t="n">
        <v>-0.01</v>
      </c>
    </row>
    <row r="17" spans="1:7">
      <c r="A17" s="4" t="s">
        <v>71</v>
      </c>
      <c r="B17" s="5" t="n">
        <v>72470925</v>
      </c>
      <c r="C17" s="5" t="n">
        <v>17331140</v>
      </c>
      <c r="D17" s="5" t="n">
        <v>68713392</v>
      </c>
      <c r="E17" s="5" t="n">
        <v>15050388</v>
      </c>
      <c r="F17" s="5" t="n">
        <v>23962137</v>
      </c>
      <c r="G17" s="5" t="n">
        <v>1387200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6"/>
    <col customWidth="1" max="2" min="2" width="22"/>
    <col customWidth="1" max="3" min="3" width="36"/>
    <col customWidth="1" max="4" min="4" width="29"/>
    <col customWidth="1" max="5" min="5" width="12"/>
  </cols>
  <sheetData>
    <row r="1" spans="1:5">
      <c r="A1" s="1" t="s">
        <v>72</v>
      </c>
      <c r="B1" s="2" t="s">
        <v>73</v>
      </c>
      <c r="C1" s="2" t="s">
        <v>74</v>
      </c>
      <c r="D1" s="2" t="s">
        <v>75</v>
      </c>
      <c r="E1" s="2" t="s">
        <v>76</v>
      </c>
    </row>
    <row r="2" spans="1:5">
      <c r="A2" s="4" t="s">
        <v>77</v>
      </c>
      <c r="B2" s="7" t="n">
        <v>1387</v>
      </c>
      <c r="C2" s="7" t="n">
        <v>20</v>
      </c>
      <c r="D2" s="7" t="n">
        <v>-146679</v>
      </c>
      <c r="E2" s="7" t="n">
        <v>-145272</v>
      </c>
    </row>
    <row r="3" spans="1:5">
      <c r="A3" s="4" t="s">
        <v>78</v>
      </c>
      <c r="B3" s="5" t="n">
        <v>13872000</v>
      </c>
    </row>
    <row r="4" spans="1:5">
      <c r="A4" s="4" t="s">
        <v>69</v>
      </c>
      <c r="B4" s="4" t="s">
        <v>28</v>
      </c>
      <c r="C4" s="4" t="s">
        <v>28</v>
      </c>
      <c r="D4" s="5" t="n">
        <v>-134876</v>
      </c>
      <c r="E4" s="5" t="n">
        <v>-134876</v>
      </c>
    </row>
    <row r="5" spans="1:5">
      <c r="A5" s="4" t="s">
        <v>79</v>
      </c>
      <c r="B5" s="7" t="n">
        <v>1387</v>
      </c>
      <c r="C5" s="5" t="n">
        <v>20</v>
      </c>
      <c r="D5" s="5" t="n">
        <v>-281555</v>
      </c>
      <c r="E5" s="5" t="n">
        <v>-280148</v>
      </c>
    </row>
    <row r="6" spans="1:5">
      <c r="A6" s="4" t="s">
        <v>80</v>
      </c>
      <c r="B6" s="5" t="n">
        <v>13872000</v>
      </c>
    </row>
    <row r="7" spans="1:5">
      <c r="A7" s="4" t="s">
        <v>69</v>
      </c>
      <c r="B7" s="4" t="s">
        <v>28</v>
      </c>
      <c r="C7" s="4" t="s">
        <v>28</v>
      </c>
      <c r="D7" s="5" t="n">
        <v>-2777504</v>
      </c>
      <c r="E7" s="5" t="n">
        <v>-2777504</v>
      </c>
    </row>
    <row r="8" spans="1:5">
      <c r="A8" s="4" t="s">
        <v>81</v>
      </c>
      <c r="B8" s="7" t="n">
        <v>5290</v>
      </c>
      <c r="C8" s="5" t="n">
        <v>1370110</v>
      </c>
      <c r="D8" s="4" t="s">
        <v>28</v>
      </c>
      <c r="E8" s="5" t="n">
        <v>1375400</v>
      </c>
    </row>
    <row r="9" spans="1:5">
      <c r="A9" s="4" t="s">
        <v>82</v>
      </c>
      <c r="B9" s="5" t="n">
        <v>52900000</v>
      </c>
    </row>
    <row r="10" spans="1:5">
      <c r="A10" s="4" t="s">
        <v>83</v>
      </c>
      <c r="B10" s="7" t="n">
        <v>6677</v>
      </c>
      <c r="C10" s="7" t="n">
        <v>1370130</v>
      </c>
      <c r="D10" s="7" t="n">
        <v>-3059059</v>
      </c>
      <c r="E10" s="5" t="n">
        <v>-1682252</v>
      </c>
    </row>
    <row r="11" spans="1:5">
      <c r="A11" s="4" t="s">
        <v>84</v>
      </c>
      <c r="B11" s="5" t="n">
        <v>66772000</v>
      </c>
    </row>
    <row r="12" spans="1:5">
      <c r="A12" s="4" t="s">
        <v>69</v>
      </c>
      <c r="E12" s="5" t="n">
        <v>-1274247</v>
      </c>
    </row>
    <row r="13" spans="1:5">
      <c r="A13" s="4" t="s">
        <v>85</v>
      </c>
      <c r="E13" s="7" t="n">
        <v>-26964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6</v>
      </c>
      <c r="B1" s="2" t="s">
        <v>1</v>
      </c>
      <c r="D1" s="2" t="s">
        <v>55</v>
      </c>
    </row>
    <row r="2" spans="1:5">
      <c r="B2" s="2" t="s">
        <v>2</v>
      </c>
      <c r="C2" s="2" t="s">
        <v>56</v>
      </c>
      <c r="D2" s="2" t="s">
        <v>24</v>
      </c>
      <c r="E2" s="2" t="s">
        <v>25</v>
      </c>
    </row>
    <row r="3" spans="1:5">
      <c r="A3" s="3" t="s">
        <v>87</v>
      </c>
    </row>
    <row r="4" spans="1:5">
      <c r="A4" s="4" t="s">
        <v>69</v>
      </c>
      <c r="B4" s="7" t="n">
        <v>-1274247</v>
      </c>
      <c r="C4" s="7" t="n">
        <v>-1647464</v>
      </c>
      <c r="D4" s="7" t="n">
        <v>-2777504</v>
      </c>
      <c r="E4" s="7" t="n">
        <v>-134876</v>
      </c>
    </row>
    <row r="5" spans="1:5">
      <c r="A5" s="3" t="s">
        <v>88</v>
      </c>
    </row>
    <row r="6" spans="1:5">
      <c r="A6" s="4" t="s">
        <v>89</v>
      </c>
      <c r="B6" s="5" t="n">
        <v>260000</v>
      </c>
      <c r="C6" s="5" t="n">
        <v>595400</v>
      </c>
      <c r="D6" s="5" t="n">
        <v>1375400</v>
      </c>
      <c r="E6" s="4" t="s">
        <v>28</v>
      </c>
    </row>
    <row r="7" spans="1:5">
      <c r="A7" s="3" t="s">
        <v>90</v>
      </c>
    </row>
    <row r="8" spans="1:5">
      <c r="A8" s="4" t="s">
        <v>91</v>
      </c>
      <c r="B8" s="5" t="n">
        <v>8754</v>
      </c>
      <c r="C8" s="5" t="n">
        <v>-30191</v>
      </c>
      <c r="D8" s="5" t="n">
        <v>-16007</v>
      </c>
      <c r="E8" s="4" t="s">
        <v>28</v>
      </c>
    </row>
    <row r="9" spans="1:5">
      <c r="A9" s="4" t="s">
        <v>92</v>
      </c>
      <c r="B9" s="5" t="n">
        <v>1009197</v>
      </c>
      <c r="C9" s="5" t="n">
        <v>1052064</v>
      </c>
      <c r="D9" s="5" t="n">
        <v>1416190</v>
      </c>
      <c r="E9" s="5" t="n">
        <v>99487</v>
      </c>
    </row>
    <row r="10" spans="1:5">
      <c r="A10" s="4" t="s">
        <v>93</v>
      </c>
      <c r="B10" s="5" t="n">
        <v>175</v>
      </c>
      <c r="C10" s="4" t="s">
        <v>28</v>
      </c>
    </row>
    <row r="11" spans="1:5">
      <c r="A11" s="4" t="s">
        <v>94</v>
      </c>
      <c r="B11" s="5" t="n">
        <v>3879</v>
      </c>
      <c r="C11" s="5" t="n">
        <v>-30191</v>
      </c>
      <c r="D11" s="5" t="n">
        <v>-1921</v>
      </c>
      <c r="E11" s="5" t="n">
        <v>-35389</v>
      </c>
    </row>
    <row r="12" spans="1:5">
      <c r="A12" s="3" t="s">
        <v>95</v>
      </c>
    </row>
    <row r="13" spans="1:5">
      <c r="A13" s="4" t="s">
        <v>96</v>
      </c>
      <c r="B13" s="5" t="n">
        <v>100</v>
      </c>
      <c r="C13" s="5" t="n">
        <v>30191</v>
      </c>
      <c r="D13" s="5" t="n">
        <v>30291</v>
      </c>
      <c r="E13" s="5" t="n">
        <v>26136</v>
      </c>
    </row>
    <row r="14" spans="1:5">
      <c r="A14" s="4" t="s">
        <v>97</v>
      </c>
      <c r="B14" s="5" t="n">
        <v>2500</v>
      </c>
      <c r="C14" s="4" t="s">
        <v>28</v>
      </c>
    </row>
    <row r="15" spans="1:5">
      <c r="A15" s="4" t="s">
        <v>98</v>
      </c>
      <c r="D15" s="4" t="s">
        <v>28</v>
      </c>
      <c r="E15" s="5" t="n">
        <v>35000</v>
      </c>
    </row>
    <row r="16" spans="1:5">
      <c r="A16" s="4" t="s">
        <v>99</v>
      </c>
      <c r="B16" s="5" t="n">
        <v>-7429</v>
      </c>
      <c r="C16" s="4" t="s">
        <v>28</v>
      </c>
      <c r="D16" s="5" t="n">
        <v>-27420</v>
      </c>
      <c r="E16" s="5" t="n">
        <v>-25747</v>
      </c>
    </row>
    <row r="17" spans="1:5">
      <c r="A17" s="4" t="s">
        <v>100</v>
      </c>
      <c r="B17" s="5" t="n">
        <v>-4829</v>
      </c>
      <c r="C17" s="5" t="n">
        <v>30191</v>
      </c>
      <c r="D17" s="5" t="n">
        <v>2871</v>
      </c>
      <c r="E17" s="5" t="n">
        <v>35389</v>
      </c>
    </row>
    <row r="18" spans="1:5">
      <c r="A18" s="4" t="s">
        <v>101</v>
      </c>
      <c r="B18" s="5" t="n">
        <v>-950</v>
      </c>
      <c r="C18" s="4" t="s">
        <v>28</v>
      </c>
      <c r="D18" s="5" t="n">
        <v>950</v>
      </c>
      <c r="E18" s="4" t="s">
        <v>28</v>
      </c>
    </row>
    <row r="19" spans="1:5">
      <c r="A19" s="4" t="s">
        <v>102</v>
      </c>
      <c r="B19" s="5" t="n">
        <v>950</v>
      </c>
      <c r="C19" s="4" t="s">
        <v>28</v>
      </c>
      <c r="D19" s="4" t="s">
        <v>28</v>
      </c>
      <c r="E19" s="4" t="s">
        <v>28</v>
      </c>
    </row>
    <row r="20" spans="1:5">
      <c r="A20" s="4" t="s">
        <v>103</v>
      </c>
      <c r="B20" s="4" t="s">
        <v>28</v>
      </c>
      <c r="C20" s="4" t="s">
        <v>28</v>
      </c>
      <c r="D20" s="5" t="n">
        <v>950</v>
      </c>
      <c r="E20" s="4" t="s">
        <v>28</v>
      </c>
    </row>
    <row r="21" spans="1:5">
      <c r="A21" s="3" t="s">
        <v>104</v>
      </c>
    </row>
    <row r="22" spans="1:5">
      <c r="A22" s="4" t="s">
        <v>105</v>
      </c>
      <c r="B22" s="4" t="s">
        <v>28</v>
      </c>
      <c r="C22" s="4" t="s">
        <v>28</v>
      </c>
      <c r="D22" s="4" t="s">
        <v>28</v>
      </c>
      <c r="E22" s="4" t="s">
        <v>28</v>
      </c>
    </row>
    <row r="23" spans="1:5">
      <c r="A23" s="4" t="s">
        <v>106</v>
      </c>
      <c r="B23" s="4" t="s">
        <v>28</v>
      </c>
      <c r="C23" s="4" t="s">
        <v>28</v>
      </c>
      <c r="D23" s="4" t="s">
        <v>28</v>
      </c>
      <c r="E23" s="4" t="s">
        <v>28</v>
      </c>
    </row>
    <row r="24" spans="1:5">
      <c r="A24" s="3" t="s">
        <v>107</v>
      </c>
    </row>
    <row r="25" spans="1:5">
      <c r="A25" s="4" t="s">
        <v>108</v>
      </c>
      <c r="B25" s="5" t="n">
        <v>52069</v>
      </c>
      <c r="C25" s="4" t="s">
        <v>28</v>
      </c>
      <c r="D25" s="5" t="n">
        <v>17000</v>
      </c>
      <c r="E25" s="4" t="s">
        <v>28</v>
      </c>
    </row>
    <row r="26" spans="1:5">
      <c r="A26" s="4" t="s">
        <v>109</v>
      </c>
      <c r="B26" s="7" t="n">
        <v>5000</v>
      </c>
      <c r="C26" s="7" t="n">
        <v>88809</v>
      </c>
      <c r="D26" s="7" t="n">
        <v>88809</v>
      </c>
      <c r="E26" s="4" t="s">
        <v>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10</v>
      </c>
      <c r="B1" s="2" t="s">
        <v>1</v>
      </c>
      <c r="C1" s="2" t="s">
        <v>55</v>
      </c>
    </row>
    <row r="2" spans="1:3">
      <c r="B2" s="2" t="s">
        <v>2</v>
      </c>
      <c r="C2" s="2" t="s">
        <v>24</v>
      </c>
    </row>
    <row r="3" spans="1:3">
      <c r="A3" s="3" t="s">
        <v>111</v>
      </c>
    </row>
    <row r="4" spans="1:3">
      <c r="A4" s="4" t="s">
        <v>110</v>
      </c>
      <c r="B4" s="4" t="s">
        <v>112</v>
      </c>
      <c r="C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14</v>
      </c>
      <c r="B1" s="2" t="s">
        <v>1</v>
      </c>
      <c r="C1" s="2" t="s">
        <v>55</v>
      </c>
    </row>
    <row r="2" spans="1:3">
      <c r="B2" s="2" t="s">
        <v>2</v>
      </c>
      <c r="C2" s="2" t="s">
        <v>24</v>
      </c>
    </row>
    <row r="3" spans="1:3">
      <c r="A3" s="3" t="s">
        <v>115</v>
      </c>
    </row>
    <row r="4" spans="1:3">
      <c r="A4" s="4" t="s">
        <v>114</v>
      </c>
      <c r="B4" s="4" t="s">
        <v>116</v>
      </c>
      <c r="C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18</v>
      </c>
      <c r="B1" s="2" t="s">
        <v>1</v>
      </c>
      <c r="C1" s="2" t="s">
        <v>55</v>
      </c>
    </row>
    <row r="2" spans="1:3">
      <c r="B2" s="2" t="s">
        <v>2</v>
      </c>
      <c r="C2" s="2" t="s">
        <v>24</v>
      </c>
    </row>
    <row r="3" spans="1:3">
      <c r="A3" s="3" t="s">
        <v>119</v>
      </c>
    </row>
    <row r="4" spans="1:3">
      <c r="A4" s="4" t="s">
        <v>118</v>
      </c>
      <c r="B4" s="4" t="s">
        <v>120</v>
      </c>
      <c r="C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0T16:27:08Z</dcterms:created>
  <dcterms:modified xmlns:dcterms="http://purl.org/dc/terms/" xmlns:xsi="http://www.w3.org/2001/XMLSchema-instance" xsi:type="dcterms:W3CDTF">2018-12-20T16:27:08Z</dcterms:modified>
</cp:coreProperties>
</file>